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eferred Revenue" sheetId="13" state="visible" r:id="rId13"/>
    <sheet xmlns:r="http://schemas.openxmlformats.org/officeDocument/2006/relationships" name="Related Party Transactions" sheetId="14" state="visible" r:id="rId14"/>
    <sheet xmlns:r="http://schemas.openxmlformats.org/officeDocument/2006/relationships" name="Contingent Purchase Price" sheetId="15" state="visible" r:id="rId15"/>
    <sheet xmlns:r="http://schemas.openxmlformats.org/officeDocument/2006/relationships" name="Stockholders' Equity" sheetId="16" state="visible" r:id="rId16"/>
    <sheet xmlns:r="http://schemas.openxmlformats.org/officeDocument/2006/relationships" name="Stock Compensation" sheetId="17" state="visible" r:id="rId17"/>
    <sheet xmlns:r="http://schemas.openxmlformats.org/officeDocument/2006/relationships" name="Leases" sheetId="18" state="visible" r:id="rId18"/>
    <sheet xmlns:r="http://schemas.openxmlformats.org/officeDocument/2006/relationships" name="Major Customers and Vendors" sheetId="19" state="visible" r:id="rId19"/>
    <sheet xmlns:r="http://schemas.openxmlformats.org/officeDocument/2006/relationships" name="Income Taxes" sheetId="20" state="visible" r:id="rId20"/>
    <sheet xmlns:r="http://schemas.openxmlformats.org/officeDocument/2006/relationships" name="Commitments and Contingent Liab" sheetId="21" state="visible" r:id="rId21"/>
    <sheet xmlns:r="http://schemas.openxmlformats.org/officeDocument/2006/relationships" name="Retirement Plan"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Acquisition (Tables)" sheetId="26" state="visible" r:id="rId26"/>
    <sheet xmlns:r="http://schemas.openxmlformats.org/officeDocument/2006/relationships" name="Prepaid Expens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Deferred Revenue (Tables)" sheetId="30" state="visible" r:id="rId30"/>
    <sheet xmlns:r="http://schemas.openxmlformats.org/officeDocument/2006/relationships" name="Contingent Purchase Price (Tabl" sheetId="31" state="visible" r:id="rId31"/>
    <sheet xmlns:r="http://schemas.openxmlformats.org/officeDocument/2006/relationships" name="Stock Compensation (Tables)" sheetId="32" state="visible" r:id="rId32"/>
    <sheet xmlns:r="http://schemas.openxmlformats.org/officeDocument/2006/relationships" name="Leases (Tables)" sheetId="33" state="visible" r:id="rId33"/>
    <sheet xmlns:r="http://schemas.openxmlformats.org/officeDocument/2006/relationships" name="Major Customers and Vendors (Ta" sheetId="34" state="visible" r:id="rId34"/>
    <sheet xmlns:r="http://schemas.openxmlformats.org/officeDocument/2006/relationships" name="Income Taxes (Table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Acquisition (Details)" sheetId="41" state="visible" r:id="rId41"/>
    <sheet xmlns:r="http://schemas.openxmlformats.org/officeDocument/2006/relationships" name="Acquisition (Details) - Schedul" sheetId="42" state="visible" r:id="rId42"/>
    <sheet xmlns:r="http://schemas.openxmlformats.org/officeDocument/2006/relationships" name="Acquisition (Details) - Sched_2" sheetId="43" state="visible" r:id="rId43"/>
    <sheet xmlns:r="http://schemas.openxmlformats.org/officeDocument/2006/relationships" name="Prepaid Expenses (Details) - Sc"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sheetId="47" state="visible" r:id="rId47"/>
    <sheet xmlns:r="http://schemas.openxmlformats.org/officeDocument/2006/relationships" name="Intangible Assets (Details) - S" sheetId="48" state="visible" r:id="rId48"/>
    <sheet xmlns:r="http://schemas.openxmlformats.org/officeDocument/2006/relationships" name="Intangible Assets (Details) -_2" sheetId="49" state="visible" r:id="rId49"/>
    <sheet xmlns:r="http://schemas.openxmlformats.org/officeDocument/2006/relationships" name="Intangible Assets (Details) -_3" sheetId="50" state="visible" r:id="rId50"/>
    <sheet xmlns:r="http://schemas.openxmlformats.org/officeDocument/2006/relationships" name="Deferred Revenue (Details)" sheetId="51" state="visible" r:id="rId51"/>
    <sheet xmlns:r="http://schemas.openxmlformats.org/officeDocument/2006/relationships" name="Deferred Revenue (Details) - Sc" sheetId="52" state="visible" r:id="rId52"/>
    <sheet xmlns:r="http://schemas.openxmlformats.org/officeDocument/2006/relationships" name="Related Party Transactions (Det" sheetId="53" state="visible" r:id="rId53"/>
    <sheet xmlns:r="http://schemas.openxmlformats.org/officeDocument/2006/relationships" name="Contingent Purchase Price (Deta" sheetId="54" state="visible" r:id="rId54"/>
    <sheet xmlns:r="http://schemas.openxmlformats.org/officeDocument/2006/relationships" name="Contingent Purchase Price (De_2" sheetId="55" state="visible" r:id="rId55"/>
    <sheet xmlns:r="http://schemas.openxmlformats.org/officeDocument/2006/relationships" name="Stockholders' Equity (Details)" sheetId="56" state="visible" r:id="rId56"/>
    <sheet xmlns:r="http://schemas.openxmlformats.org/officeDocument/2006/relationships" name="Stock Compensation (Details)" sheetId="57" state="visible" r:id="rId57"/>
    <sheet xmlns:r="http://schemas.openxmlformats.org/officeDocument/2006/relationships" name="Stock Compensation (Details) - " sheetId="58" state="visible" r:id="rId58"/>
    <sheet xmlns:r="http://schemas.openxmlformats.org/officeDocument/2006/relationships" name="Stock Compensation (Details) _2" sheetId="59" state="visible" r:id="rId59"/>
    <sheet xmlns:r="http://schemas.openxmlformats.org/officeDocument/2006/relationships" name="Stock Compensation (Details) _3" sheetId="60" state="visible" r:id="rId60"/>
    <sheet xmlns:r="http://schemas.openxmlformats.org/officeDocument/2006/relationships" name="Leases (Details)" sheetId="61" state="visible" r:id="rId61"/>
    <sheet xmlns:r="http://schemas.openxmlformats.org/officeDocument/2006/relationships" name="Leases (Details) - Schedule of " sheetId="62" state="visible" r:id="rId62"/>
    <sheet xmlns:r="http://schemas.openxmlformats.org/officeDocument/2006/relationships" name="Leases (Details) - Schedule o_2" sheetId="63" state="visible" r:id="rId63"/>
    <sheet xmlns:r="http://schemas.openxmlformats.org/officeDocument/2006/relationships" name="Major Customers and Vendors (De" sheetId="64" state="visible" r:id="rId64"/>
    <sheet xmlns:r="http://schemas.openxmlformats.org/officeDocument/2006/relationships" name="Major Customers and Vendors (_2"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Commitments and Contingent Li_2" sheetId="69" state="visible" r:id="rId69"/>
    <sheet xmlns:r="http://schemas.openxmlformats.org/officeDocument/2006/relationships" name="Retirement Plan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Document Information Line Items</t>
        </is>
      </c>
    </row>
    <row r="4">
      <c r="A4" s="4" t="inlineStr">
        <is>
          <t>Entity Registrant Name</t>
        </is>
      </c>
      <c r="B4" s="4" t="inlineStr">
        <is>
          <t>OptimizeRx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6806637</v>
      </c>
    </row>
    <row r="8">
      <c r="A8" s="4" t="inlineStr">
        <is>
          <t>Entity Public Float</t>
        </is>
      </c>
      <c r="D8" s="6" t="n">
        <v>185090055</v>
      </c>
    </row>
    <row r="9">
      <c r="A9" s="4" t="inlineStr">
        <is>
          <t>Amendment Flag</t>
        </is>
      </c>
      <c r="B9" s="4" t="inlineStr">
        <is>
          <t>false</t>
        </is>
      </c>
    </row>
    <row r="10">
      <c r="A10" s="4" t="inlineStr">
        <is>
          <t>Entity Central Index Key</t>
        </is>
      </c>
      <c r="B10" s="4" t="inlineStr">
        <is>
          <t>000144843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Yes</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38543</t>
        </is>
      </c>
    </row>
    <row r="22">
      <c r="A22" s="4" t="inlineStr">
        <is>
          <t>Entity Incorporation, State or Country Code</t>
        </is>
      </c>
      <c r="B22" s="4" t="inlineStr">
        <is>
          <t>NV</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0</t>
        </is>
      </c>
    </row>
    <row r="3">
      <c r="A3" s="3" t="inlineStr">
        <is>
          <t>Prepaid Expenses [Abstract]</t>
        </is>
      </c>
    </row>
    <row r="4">
      <c r="A4" s="4" t="inlineStr">
        <is>
          <t>PREPAID EXPENSES</t>
        </is>
      </c>
      <c r="B4" s="4" t="inlineStr">
        <is>
          <t xml:space="preserve">NOTE 4 – PREPAID EXPENSES Prepaid expenses consisted of the following
as of December 31, 2020 and 2019:
2020 2019
Insurance $ 77,887 $ 69,250
Prepaid revenue share and exclusivity payments 3,750,000 201,114
EHR access fees 317,726 313,121
Other 310,998 287,558
Total prepaid expenses $ 4,456,611 $ 871,0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 PROPERTY AND EQUIPMENT The Company owned equipment recorded at
cost, which consisted of the following as of December 31, 2020 and 2019:
2020 2019
Computer equipment $ 169,247 $ 137,763
Furniture and fixtures 198,665 187,167
367,912 324,930
Less accumulated depreciation 219,058 148,916
Property and equipment, net $ 148,854 $ 176,014 Depreciation expense was $95,202 and $80,206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BIGLE ASSETS</t>
        </is>
      </c>
      <c r="B4" s="4" t="inlineStr">
        <is>
          <t>NOTE 6 – INTANBIGLE ASSETS Goodwill The goodwill is related to the acquisition
of RMDY Health, Inc. in 2019 and CareSpeak Communications in 2018 and is primarily related to expected improvements and technology
performance and functionality, sales growth from future solutions and service offerings and new customers, together with certain
intangible assets that do not qualify for separate recognition, such as the assembled workforce in place. Goodwill is generally
not amortizable for tax purposes and is not amortizable for financial statement purposes. Intangible Assets Intangible assets included on the consolidated
balance sheet consist of the following:
December 31, 2020
Gross Accumulated Net Weighted
Patent rights $ 3,341,388 $ 991,818 2,349,570 11.5
Technology Assets $ 8,184,765 $ 2,932,943 5,251,822 7.7
Other intangible assets
Tradename $ 3,586,000 $ 298,833 3,287,167 13.7
Non-compete agreements 1,093,000 611,885 481,115 1.6
Customer relationships 923,000 171,730 751,270 9.8
Total other 5,602,000 1,082,448 4,519,552
Total Intangibles $ 17,128,153 $ 5,007,209 12,120,944
December 31, 2019
Gross Accumulated Net Weighted
Patent rights $ 3,329,457 $ 778,870 $ 2,550,587 11.7
Technology assets $ 8,140,013 $ 1,901,560 $ 6,238,453 8.0
Other intangible assets
Tradename $ 3,586,000 $ 59,767 $ 3,526,233 14.5
Non-compete agreements 1,093,000 309,635 783,365 2.7
Customer relationships 923,000 81,496 841,504 10.5
Total other 5,602,000 450,898 5,151,102
Total Intangibles $ 17,071,470 $ 3,131,328 $ 13,940,142 Intangibles are being amortized on a straight-line
basis over the following estimated useful lives.
Patents 15 – 17 years
Tradenames 15 years
Non-compete agreements 2 – 4 years
Customer relationships 8 – 15 years
Technology assets 3 – 10 years The Company recorded amortization expense
of $1,875,882 and $1,094,924 in the years ended December 31, 2020 and 2019, respectively. Expected future amortization expenses
of the intangibles assets as of December 31, 2020 is as follows:
Year ended December 31,
2021 $ 1,859,840
2022 1,459,427
2023 1,057,728
2024 1,057,728
2025 1,057,728
Thereafter 5,628,494
Total $ 12,120,945 In addition to the technology assets acquired
in connection with the RMDY acquisition, the Company also acquired software with a cost of $1.5 million in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Revenue</t>
        </is>
      </c>
      <c r="B1" s="2" t="inlineStr">
        <is>
          <t>12 Months Ended</t>
        </is>
      </c>
    </row>
    <row r="2">
      <c r="B2" s="2" t="inlineStr">
        <is>
          <t>Dec. 31, 2020</t>
        </is>
      </c>
    </row>
    <row r="3">
      <c r="A3" s="3" t="inlineStr">
        <is>
          <t>Revenue Recognition [Abstract]</t>
        </is>
      </c>
    </row>
    <row r="4">
      <c r="A4" s="4" t="inlineStr">
        <is>
          <t>DEFERRED REVENUE</t>
        </is>
      </c>
      <c r="B4" s="4" t="inlineStr">
        <is>
          <t xml:space="preserve">NOTE 7 – DEFERRED REVENUE The Company has several signed contracts
with customers for the distribution of financial messaging, or other services, which include payment in advance. The payments are
not recorded as revenue until the revenue is earned under its revenue recognition policy discussed in Note 2. Deferred revenue
was $285,795 and $580,014 as of December 31, 2020 and 2019, respectively. These contracts are all short term in nature and
all revenue is expected to be recognized within 12 months, or less. Following is a summary of activity in the deferred revenue
account for the year ended December 31, 2020.
Balance January 1, 2020 $ 580,014
Revenue recognized (16,260,166 )
Amount collected 15,680,152
Balance December 31, 2020 $ 285,7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8 – RELATED PARTY TRANSACTIONS During the year ended December 31,
2010, the Company acquired the technical contributions and assignment of all exclusive rights to and for a key patent in process
at the time from a former CEO in exchange for a total payment in shares of common stock and options valued at $930,000 at the time
of the acquisition, and recorded the patent at that cost. That patent remains in Patents on the consolidated balance sheet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t Purchase Price</t>
        </is>
      </c>
      <c r="B1" s="2" t="inlineStr">
        <is>
          <t>12 Months Ended</t>
        </is>
      </c>
    </row>
    <row r="2">
      <c r="B2" s="2" t="inlineStr">
        <is>
          <t>Dec. 31, 2020</t>
        </is>
      </c>
    </row>
    <row r="3">
      <c r="A3" s="3" t="inlineStr">
        <is>
          <t>Loss Contingency [Abstract]</t>
        </is>
      </c>
    </row>
    <row r="4">
      <c r="A4" s="4" t="inlineStr">
        <is>
          <t>CONTINGENT PURCHASE PRICE</t>
        </is>
      </c>
      <c r="B4" s="4" t="inlineStr">
        <is>
          <t xml:space="preserve">NOTE 9 – CONTINGENT PURCHASE PRICE Our purchase of CareSpeak Communications
contained a contingent element that would be paid only if the Company achieved certain patient engagement revenues in 2019 and
2020. The total contingent payment could have been up to $3.0 million. The target patient engagement revenues were achieved in
both 2019 and in 2020. The calculated fair value of the contingent payment was $3,000,000 at December 31, 2019 and $1,610,813 at
December 31, 2020. Our purchase of RMDY Health, Inc. also contained a contingent element that would be paid only if the Company achieves certain revenues in 2020 and 2021 related to the RMDY business. The total contingent payment may be up to $30.0 million. The minimum payment was $1.0 million in each of the two years. The calculated fair value of the contingent payment was $3,720,000 at December 31, 2019. We determined the fair value of the Contingent Purchase Price Payable at December 31, 2019 using a Geometric-Brownian motion analysis of the expected revenue and resulting earnout payment using inputs that include the spot price, a risk free rate of return of 1.4%, a term of 1-2 years, and volatility of 40%. During 2020, we reached agreement with the former shareholders of RMDY to fix the liability at $3.75 million, payable in a combination of cash and stock. Because of the change in the share price between the date of agreement and the date of payment, the amount recorded for the stock amount varied from the agreed amount. The liability was paid $3.0 million in cash and the remainder in the common stock. The total fair value of contingent purchase
price payable at December 31, 2020 is as follows.
Current Long-Term Total
CareSpeak Communications, Inc. $ 1,610,813 - $ 1,610,813
RMDY Health - - -
Total $ 1,610,813 $ - $ 1,610,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10 – STOCKHOLDERS’ EQUITY Preferred Stock The Company has 10,000,000 shares of preferred
stock, $.001 par value per share, authorized as of December 31, 2020. No shares were issued or outstanding in either 2019 or 2020. Common Stock The Company had 166,666,667 shares of common
stock, $.001 par value per share, authorized as of December 31, 2020. There were 15,223,340 and 14,600,579 shares of common stock
issued and outstanding at December 31, 2020 and 2019, respectively. During 2019, in an underwritten public
offering, we issued 1,769,275 shares of our common stock for gross proceeds of $23,000,575. In connection with this transaction,
we incurred equity issuance costs of $1,696,749 related to payments to the underwriter, advisors and legal fees associated with
the transaction, resulting in net proceeds to the Company of $21,303,826. The Company has a Director Compensation
plan covering its independent non-employee Directors. A total of 28,809 and 33,344 shares were granted and issued in the years
ended December 31, 2020 and 2019, respectively, in connection with this compensation plan. These shares were valued at $450,124
and $447,393, respectively. We issued 414,705 shares of common stock
and received proceeds of $2,488,394 in 2020 in connection with the exercise of options. We also issued 246,448 shares of common
stock and received proceeds of $877,702 in 2019 in connection with the exercise of options. During 2019, we issued 382,893 shares of
common stock, valued at $5,107,793, to the former shareholders of RMDY Health, Inc. in connection with the acquisition of RMDY
in 2019. We also issued 94,501 shares of common stock in 2020, valued at $1,657,548 to the former shareholders of RMDY Health,
Inc. in connection with the escrow holdback from the initial transaction and finalization of the earnout amount due. We adopted the new lease accounting standard
ASC 842 as of January 1, 2019, which resulted in a charge of $3,229 to Retained Earnings on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0</t>
        </is>
      </c>
    </row>
    <row r="3">
      <c r="A3" s="3" t="inlineStr">
        <is>
          <t>Share-based Payment Arrangement [Abstract]</t>
        </is>
      </c>
    </row>
    <row r="4">
      <c r="A4" s="4" t="inlineStr">
        <is>
          <t>STOCK COMPENSATION</t>
        </is>
      </c>
      <c r="B4" s="4" t="inlineStr">
        <is>
          <t xml:space="preserve">NOTE 11 – STOCK COMPENSATION The Company sponsors a stock-based incentive
compensation plan known as the 2013 Equity Compensation Plan (the “Plan”), which was established by the Board of Directors
of the Company in June 2013. The Plan was amended several times since then to eventually increase the authorized shares to 3,000,000
as of December 31, 2020. The amended plan has been approved by shareholders. A total of 1,545,518 shares of common stock underlying
options and 100,000 shares of common stock underlying restricted stock awards were outstanding at December 31, 2020. The Company
had 299,461 remaining shares available to grant under the Plan at December 31, 2020. The Plan allows the Company to grant incentive
stock options, non-qualified stock options, stock appreciation rights, or restricted stock. The incentive stock options are exercisable
for up to ten years, at an option price per share not less than the fair market value on the date the option is granted. The incentive
stock options are limited to persons who are regular full-time employees of the Company at the date of the grant of the option.
Non-qualified options may be granted to any person, including, but not limited to, employees, independent agents, consultants and
attorneys, who the Company’s Board or Compensation Committee believes have contributed, or will contribute, to the success
of the Company. Non-qualified options may be issued at option prices of less than fair market value on the date of grant and may
be exercisable for up to ten years from date of grant. The option vesting schedule for options granted is determined by the Compensation
Committee of the Board of Directors at the time of the grant. The Plan provides for accelerated vesting of unvested options if
there is a change in control, as defined in the Plan. The compensation cost that has been charged
against income related to options for the years ended December 31, 2020 and 2019, was $1,884,202 and $1,687,745, respectively.
No income tax benefit was recognized in the income statement and no compensation was capitalized in any of the years presented. The Company had the following option activity
during the year ended December 31, 2020:
Number of Weighted Weighted Aggregate
Outstanding, January 1, 2019 1,554,700 $ 4.63
Granted 410,134 $ 12.28
Exercised (251,063 ) $ 3.73
Expired or forfeited (89,550 ) $ 12.55
Outstanding at December 31, 2019 1,624,221 $ 6.27 2.6 $ 7,925,643
Granted 467,549 $ 11.39
Exercised (420,586 ) $ 6.45
Expired or forfeited (125,666 ) $ 13.09
Outstanding, December 31, 2020 1,545,518 $ 7.31 2.3 $ 36,862,947
Exercisable, December 31, 2020 1,214,512 $ 4.64 1.5 $ 30,666,752 The exercise price of outstanding options ranges from
$2.46 per share to $28.48 per share. A summary of the status of the Company’s nonvested options
as of December 31, 2020, and changes during the year ended December 31, 2020, is presented below.
Nonvested Options Options Weighted-Average
Nonvested at January 1, 2020 480,584 $ 10.72
Granted 467,549 11.39
Vested (531,461 ) 9.95
Forfeited (85,666 ) 12.48
Nonvested at December 31, 2020 331,006 $ 12.44 There is $1,787,888 of expense remaining
to be recognized over a period of approximately 2.5 years related to options outstanding at December 31, 2020. The Company granted restricted stock awards
of 94,746 and 90,000 shares in 2020 and 2019, respectively, and valued at $850,985 and $938,700, respectively. These awards vest
over a period of 1 to 5 years. The Company recognized expense of $838,514 and $125,160 in 2020 and 2019, respectively related to
this award. A total of $826,010 remains to be recognized at December 31, 2020 over a period of 3.2 years.
Restricted Stock Awards Shares Weighted-Average
Outstanding at January 1, 2020 90,000 $ 10.43
Granted 94,746 8.98
Vested and issued (84,746 ) 7.54
Outstanding at December 31, 2020 100,000 $ 11.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Dec. 31, 2020</t>
        </is>
      </c>
    </row>
    <row r="3">
      <c r="A3" s="3" t="inlineStr">
        <is>
          <t>Leases (Textual)</t>
        </is>
      </c>
    </row>
    <row r="4">
      <c r="A4" s="4" t="inlineStr">
        <is>
          <t>LEASES</t>
        </is>
      </c>
      <c r="B4" s="4" t="inlineStr">
        <is>
          <t>NOTE 12 – LEASES In February 2016, the Financial Accounting
Standards Board (“FASB”) issued new accounting guidance on leases. The accounting standard, effective January 1, 2019,
requires virtually all leases to be recognized on the balance sheet. Effective January 1, 2019, we adopted the standard using the
modified retrospective method, under which we elected the package of practical expedients and transition provisions allowing us
to bring our existing operating leases onto the consolidated balance sheet without adjusting comparative periods, but recognizing
a cumulative-effect adjustment to the opening balance of accumulated deficit on January 1, 2019. Under the guidance, we have also
elected not to separate lease and non-lease components in recognition of the lease-related assets and liabilities, as well as the
related lease expense. We have operating leases with terms greater
than 12 months for office space in three multitenant facilities, which are recorded as assets and liabilities. The lease on our
headquarters space in Rochester, Michigan expires November 30, 2022, with a three-year renewal option through 2025, with monthly
rent payable at rates ranging from $6,384 to $6,688. We have assumed renewal of the lease. We also have a lease on office space
in Cranbury, New Jersey, expiring in 2022 with monthly payments ranging from $3,008 to $3,158, as well as a lease of approximately
$1,883 per month in Zagreb, Croatia expiring in 2022.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Upon adoption of the standard on January
1, 2019, we recorded approximately $462,000 of right of use assets and $465,000 of lease-related liabilities, with the difference
recorded in accumulated deficit as the cumulative effect of change in accounting principle at that date. For the year ended December 31, 2020, the
Company’s lease cost consisted of the following components, each of which is included in operating expenses within the Company’s
consolidated statements of operations:
Year Ended Year Ended
Operating lease cost $ 119,954 $ 132,020
Short-term lease cost (1) 130,216 84,935
Total lease cost $ 250,170 $ 216,955 (1) Short-term lease cost includes any
lease with a term of less than 12 months. The table below presents the future minimum
lease payments to be made under operating leases as of December 31, 2020:
For the year ending December 31,
2021 $ 140,367
2022 102,367
2023 99,209
2024 80,375
2025 70,224
Total 492,452
Less: present value discount 43,789
Total lease liabilities $ 448,753 The weighted average remaining lease term
for operating leases is 4.3 years and the weighted average discount rate used in calculating the operating lease asset and liability
is 4.5%. Cash paid for amounts included in the measurement of lease liabilities was $115,431. For the year ended December 31, 2020,
payments on lease obligations were $138,019 and amortization on the right of use assets was $104,805. For the year ended December
31, 2019, payments on lease obligations were $132,867 and amortization on the right of use assets was $107,6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jor Customers and Vendors</t>
        </is>
      </c>
      <c r="B1" s="2" t="inlineStr">
        <is>
          <t>12 Months Ended</t>
        </is>
      </c>
    </row>
    <row r="2">
      <c r="B2" s="2" t="inlineStr">
        <is>
          <t>Dec. 31, 2020</t>
        </is>
      </c>
    </row>
    <row r="3">
      <c r="A3" s="3" t="inlineStr">
        <is>
          <t>Major Customers [Abstract]</t>
        </is>
      </c>
    </row>
    <row r="4">
      <c r="A4" s="4" t="inlineStr">
        <is>
          <t>MAJOR CUSTOMERS AND VENDORS</t>
        </is>
      </c>
      <c r="B4" s="4" t="inlineStr">
        <is>
          <t xml:space="preserve">NOTE 13 – MAJOR CUSTOMERS AND VENDORS The Company had the following customers
that accounted for 10% or greater of revenue in either 2020 or 2019. No other customers accounted for more than 10% of revenue
in either year presented.
2020 2019
$ % $ %
Customer A 5,469,126 12.6 1,349,214 5.5
Customer B 5,037,888 11.6 1,032,377 4.2
Customer C 4,824,454 11.1 3,883,589 15.8
Customer D 3,551,241 8.2 2,533,766 10.3
Customer E 1,113,599 2.6 2,801,748 11.4 Our accounts receivable includes 4 entities,
included agencies that represent multiple customers that individually make up more than 10% of our accounts receivable at December
31, 2020 in the percentages of 19.7%, 16.2%, 15.8% and 14.4%. The Company generates its revenues through
its EHR and ePrescribe partners. It had two key partners and/or vendors through which 10% or greater of its revenue was generated
in either 2020 or 2019 as set forth below. The amounts in the table below reflect the amount of revenue generated through those
partners.
2020 2019
$ % $ %
Partner A 22,813,574 52.7 9,210,347 37.4
Partner B 7,092,477 16.4 4,051,217 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6" t="n">
        <v>10516776</v>
      </c>
      <c r="C3" s="6" t="n">
        <v>18852680</v>
      </c>
    </row>
    <row r="4">
      <c r="A4" s="4" t="inlineStr">
        <is>
          <t>Accounts receivable, net</t>
        </is>
      </c>
      <c r="B4" s="5" t="n">
        <v>17885705</v>
      </c>
      <c r="C4" s="5" t="n">
        <v>7418025</v>
      </c>
    </row>
    <row r="5">
      <c r="A5" s="4" t="inlineStr">
        <is>
          <t>Prepaid expenses</t>
        </is>
      </c>
      <c r="B5" s="5" t="n">
        <v>4456611</v>
      </c>
      <c r="C5" s="5" t="n">
        <v>871043</v>
      </c>
    </row>
    <row r="6">
      <c r="A6" s="4" t="inlineStr">
        <is>
          <t>Total Current Assets</t>
        </is>
      </c>
      <c r="B6" s="5" t="n">
        <v>32859092</v>
      </c>
      <c r="C6" s="5" t="n">
        <v>27141748</v>
      </c>
    </row>
    <row r="7">
      <c r="A7" s="4" t="inlineStr">
        <is>
          <t>Property and equipment, net</t>
        </is>
      </c>
      <c r="B7" s="5" t="n">
        <v>148854</v>
      </c>
      <c r="C7" s="5" t="n">
        <v>176014</v>
      </c>
    </row>
    <row r="8">
      <c r="A8" s="3" t="inlineStr">
        <is>
          <t>Other Assets</t>
        </is>
      </c>
    </row>
    <row r="9">
      <c r="A9" s="4" t="inlineStr">
        <is>
          <t>Goodwill</t>
        </is>
      </c>
      <c r="B9" s="5" t="n">
        <v>14740031</v>
      </c>
      <c r="C9" s="5" t="n">
        <v>14740031</v>
      </c>
    </row>
    <row r="10">
      <c r="A10" s="4" t="inlineStr">
        <is>
          <t>Technology assets, net</t>
        </is>
      </c>
      <c r="B10" s="5" t="n">
        <v>5251822</v>
      </c>
      <c r="C10" s="5" t="n">
        <v>6238453</v>
      </c>
    </row>
    <row r="11">
      <c r="A11" s="4" t="inlineStr">
        <is>
          <t>Patent rights, net</t>
        </is>
      </c>
      <c r="B11" s="5" t="n">
        <v>2349570</v>
      </c>
      <c r="C11" s="5" t="n">
        <v>2550587</v>
      </c>
    </row>
    <row r="12">
      <c r="A12" s="4" t="inlineStr">
        <is>
          <t>Right of use assets, net</t>
        </is>
      </c>
      <c r="B12" s="5" t="n">
        <v>445974</v>
      </c>
      <c r="C12" s="5" t="n">
        <v>559863</v>
      </c>
    </row>
    <row r="13">
      <c r="A13" s="4" t="inlineStr">
        <is>
          <t>Other intangible assets, net</t>
        </is>
      </c>
      <c r="B13" s="5" t="n">
        <v>4519552</v>
      </c>
      <c r="C13" s="5" t="n">
        <v>5151102</v>
      </c>
    </row>
    <row r="14">
      <c r="A14" s="4" t="inlineStr">
        <is>
          <t>Security deposits and other assets</t>
        </is>
      </c>
      <c r="B14" s="5" t="n">
        <v>12859</v>
      </c>
      <c r="C14" s="5" t="n">
        <v>80727</v>
      </c>
    </row>
    <row r="15">
      <c r="A15" s="4" t="inlineStr">
        <is>
          <t>Total Other Assets</t>
        </is>
      </c>
      <c r="B15" s="5" t="n">
        <v>27319808</v>
      </c>
      <c r="C15" s="5" t="n">
        <v>29320763</v>
      </c>
    </row>
    <row r="16">
      <c r="A16" s="4" t="inlineStr">
        <is>
          <t>TOTAL ASSETS</t>
        </is>
      </c>
      <c r="B16" s="5" t="n">
        <v>60327754</v>
      </c>
      <c r="C16" s="5" t="n">
        <v>56638525</v>
      </c>
    </row>
    <row r="17">
      <c r="A17" s="3" t="inlineStr">
        <is>
          <t>LIABILITIES AND STOCKHOLDERS’ EQUITY</t>
        </is>
      </c>
    </row>
    <row r="18">
      <c r="A18" s="4" t="inlineStr">
        <is>
          <t>Accounts payable – trade</t>
        </is>
      </c>
      <c r="B18" s="5" t="n">
        <v>618250</v>
      </c>
      <c r="C18" s="5" t="n">
        <v>492995</v>
      </c>
    </row>
    <row r="19">
      <c r="A19" s="4" t="inlineStr">
        <is>
          <t>Accrued expenses</t>
        </is>
      </c>
      <c r="B19" s="5" t="n">
        <v>2420361</v>
      </c>
      <c r="C19" s="5" t="n">
        <v>1800635</v>
      </c>
    </row>
    <row r="20">
      <c r="A20" s="4" t="inlineStr">
        <is>
          <t>Revenue share payable</t>
        </is>
      </c>
      <c r="B20" s="5" t="n">
        <v>4969868</v>
      </c>
      <c r="C20" s="5" t="n">
        <v>1618438</v>
      </c>
    </row>
    <row r="21">
      <c r="A21" s="4" t="inlineStr">
        <is>
          <t>Current portion of lease liabilities</t>
        </is>
      </c>
      <c r="B21" s="5" t="n">
        <v>123220</v>
      </c>
      <c r="C21" s="5" t="n">
        <v>115431</v>
      </c>
    </row>
    <row r="22">
      <c r="A22" s="4" t="inlineStr">
        <is>
          <t>Contingent purchase price payable</t>
        </is>
      </c>
      <c r="B22" s="5" t="n">
        <v>1610813</v>
      </c>
      <c r="C22" s="5" t="n">
        <v>1500000</v>
      </c>
    </row>
    <row r="23">
      <c r="A23" s="4" t="inlineStr">
        <is>
          <t>Deferred revenue</t>
        </is>
      </c>
      <c r="B23" s="5" t="n">
        <v>285795</v>
      </c>
      <c r="C23" s="5" t="n">
        <v>580014</v>
      </c>
    </row>
    <row r="24">
      <c r="A24" s="4" t="inlineStr">
        <is>
          <t>Total Current Liabilities</t>
        </is>
      </c>
      <c r="B24" s="5" t="n">
        <v>10028307</v>
      </c>
      <c r="C24" s="5" t="n">
        <v>6107513</v>
      </c>
    </row>
    <row r="25">
      <c r="A25" s="3" t="inlineStr">
        <is>
          <t>Non-current Liabilities</t>
        </is>
      </c>
    </row>
    <row r="26">
      <c r="A26" s="4" t="inlineStr">
        <is>
          <t>Lease liabilities, net of current portion</t>
        </is>
      </c>
      <c r="B26" s="5" t="n">
        <v>325533</v>
      </c>
      <c r="C26" s="5" t="n">
        <v>448753</v>
      </c>
    </row>
    <row r="27">
      <c r="A27" s="4" t="inlineStr">
        <is>
          <t>Contingent purchase price payable, net of current portion</t>
        </is>
      </c>
      <c r="B27" s="4" t="inlineStr">
        <is>
          <t xml:space="preserve"> </t>
        </is>
      </c>
      <c r="C27" s="5" t="n">
        <v>5220000</v>
      </c>
    </row>
    <row r="28">
      <c r="A28" s="4" t="inlineStr">
        <is>
          <t>Total Non-Current Liabilities</t>
        </is>
      </c>
      <c r="B28" s="5" t="n">
        <v>325533</v>
      </c>
      <c r="C28" s="5" t="n">
        <v>5668753</v>
      </c>
    </row>
    <row r="29">
      <c r="A29" s="4" t="inlineStr">
        <is>
          <t>Total Liabilities</t>
        </is>
      </c>
      <c r="B29" s="5" t="n">
        <v>10353840</v>
      </c>
      <c r="C29" s="5" t="n">
        <v>11776266</v>
      </c>
    </row>
    <row r="30">
      <c r="A30" s="4" t="inlineStr">
        <is>
          <t>Commitments and contingencies (See Note 15)</t>
        </is>
      </c>
      <c r="B30" s="4" t="inlineStr">
        <is>
          <t xml:space="preserve"> </t>
        </is>
      </c>
      <c r="C30" s="4" t="inlineStr">
        <is>
          <t xml:space="preserve"> </t>
        </is>
      </c>
    </row>
    <row r="31">
      <c r="A31" s="3" t="inlineStr">
        <is>
          <t>Stockholders’ Equity</t>
        </is>
      </c>
    </row>
    <row r="32">
      <c r="A32" s="4" t="inlineStr">
        <is>
          <t>Preferred stock, $0.001 par value, 10,000,000 shares authorized, none issued and outstanding at December 31, 2020 and 2019,</t>
        </is>
      </c>
      <c r="B32" s="4" t="inlineStr">
        <is>
          <t xml:space="preserve"> </t>
        </is>
      </c>
      <c r="C32" s="4" t="inlineStr">
        <is>
          <t xml:space="preserve"> </t>
        </is>
      </c>
    </row>
    <row r="33">
      <c r="A33" s="4" t="inlineStr">
        <is>
          <t>Common stock, $0.001 par value, 166,666,667 shares authorized, 15,223,340 and 14,609,579 shares issued and outstanding at December 31, 2020 and 2019, respectively</t>
        </is>
      </c>
      <c r="B33" s="5" t="n">
        <v>15223</v>
      </c>
      <c r="C33" s="5" t="n">
        <v>14601</v>
      </c>
    </row>
    <row r="34">
      <c r="A34" s="4" t="inlineStr">
        <is>
          <t>Additional paid-in-capital</t>
        </is>
      </c>
      <c r="B34" s="5" t="n">
        <v>85590428</v>
      </c>
      <c r="C34" s="5" t="n">
        <v>78272268</v>
      </c>
    </row>
    <row r="35">
      <c r="A35" s="4" t="inlineStr">
        <is>
          <t>Accumulated deficit</t>
        </is>
      </c>
      <c r="B35" s="5" t="n">
        <v>-35631737</v>
      </c>
      <c r="C35" s="5" t="n">
        <v>-33424610</v>
      </c>
    </row>
    <row r="36">
      <c r="A36" s="4" t="inlineStr">
        <is>
          <t>Total Stockholders’ Equity</t>
        </is>
      </c>
      <c r="B36" s="5" t="n">
        <v>49973914</v>
      </c>
      <c r="C36" s="5" t="n">
        <v>44862259</v>
      </c>
    </row>
    <row r="37">
      <c r="A37" s="4" t="inlineStr">
        <is>
          <t>TOTAL LIABILITIES AND STOCKHOLDERS’ EQUITY</t>
        </is>
      </c>
      <c r="B37" s="6" t="n">
        <v>60327754</v>
      </c>
      <c r="C37" s="6" t="n">
        <v>56638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4 – INCOME TAXES As of December 31, 2020, the Company had
net operating loss carry-forwards for federal income tax purposes of approximately $19.3 million, consisting of pre-2018 losses
in the amount of approximately $13.3 million that expire from 2020 through 2037, and post-2017 losses in the amount of approximately
$6 million that never expire. These net operating losses are available to offset future taxable income. The Company was formed
in 2006 as a limited liability company and changed to a corporation in 2007. Activity prior to incorporation is not reflected in
the Company’s corporate tax returns. In the future, the cumulative net operating loss carry-forward for income tax purposes
may differ from the cumulative financial statement loss due to timing differences between book and tax reporting. The provision for Federal income tax consists
of the following for the years ended December 31, 2020 and 2019:
2020 2019
Federal income tax benefit (expense) attributable to:
Current operations $ 463,000 $ 848,000
Acquisition costs - (143,000 )
Change in fair value of contingent consideration (29,000 ) (133,000 )
Other permanent items 200,000 29,000
Deferred adjustment (913,000 ) (913,000 )
Other adjustments 104,000 -
NOLs expiring (209,000 ) -
Valuation allowance (529,000 ) 1,209,960
Net provision for federal income tax $ - $ 897,960
2020 2019
Current tax benefit (expense) - Federal $ - $ -
Deferred tax benefit (expense) - Federal - -
Adjustment of valuation allowance from business combination - 897,960
Total tax benefit (expense) on income $ - $ 897,960 The cumulative tax effect of significant
items comprising our net deferred tax amount at the expected rate of 21% is as follows as of December 31, 2020 and 2019:
2020 2019
Deferred tax asset attributable to:
Net operating loss carryover $ 4,057,000 $ 3,839,000
Stock compensation 353,000 320,000
Operating lease liability 94,000 -
Other 44,000 36,000
Deferred tax asset $ 4,548,000 $ 4,195,000
Deferred tax liabilities attributable to:
Fixed assets $ - $ (13,000 )
Intangibles (2,181,000 ) (2,438,000 )
Operating lease right of use assets (94,000 ) -
Other (16,000 ) (16,000 )
Deferred tax liability $ (2,291,000 ) $ (2,467,000 )
Valuation allowance $ (2,257,000 ) $ (1,728,000 )
Net deferred tax asset $ - $ - The ultimate realization of deferred tax
assets is dependent upon the Company’s ability to generate sufficient taxable income during the periods in which the net
operating losses expire and the temporary differences become deductible. The Company has determined that there is significant uncertainty
that the results of future operations and the reversals of existing taxable temporary differences will generate sufficient taxable
income to realize the deferred tax assets; therefore, a valuation allowance has been recorded. In making this determination, the
Company considered historical levels of income, projections for future periods, and the significant amount of tax deductions to
be generated from the future exercise of stock options. The tax years 2017 to 2020 remain open
for potential audit by the Internal Revenue Service. There are no uncertain tax positions as of December 31, 2019 or December 31,
2020, and none are expected in the next 12 months. The Company’s foreign subsidiaries are cost centers that are primarily
reimbursed for expenses, as a result they generate an immaterial amount of income or loss. Pretax book income (loss) is all from
domestic operations. Up to four years of returns remain open for potential audit in foreign jurisdictions, however any audits for
periods prior to ownership by the Company are the responsibility of the previous owners. Under certain circumstances issuance of
common shares can result in an ownership change under Internal Revenue Code Section 382, which limits the Company’s ability
to utilize carry-forwards from prior to the ownership change. Any such ownership change resulting from stock issuances and redemptions
could limit the Company’s ability to utilize any net operating loss carry-forwards or credits generated before this change
in ownership. These limitations can limit both the timing of usage of these laws, as well as the loss of the ability to use these
net operating losses. It is likely that fundraising activities have resulted in such an ownership chang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15 – COMMITMENTS AND CONTINGENT LIABILITIES Legal The Company is not involved in any legal
proceedings. Revenue-share contracts The Company has contacts with various electronic health records systems and ePrescribe platforms, whereby we agree to share a portion of the revenue we generate for eCoupons distributed through their networks. These contracts grant audit rights related to the payments to our partners, and, in some cases would require us to pay for the audit if the audit determined there was an underpayment and the underpayment meets certain thresholds, such as 10%. From time to time the Company enters into arrangements with a partner to acquire minimum amounts of messaging capabilities. As of December 31, 2020, the Company had commitments for future minimum payments of $7.5 million that will be reflected in cost of revenues during the years from 2021 through 2022. Minimum payments are due in 2021 and 2022, in the amounts of $6.25 million and $1.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NOTE 16 – RETIREMENT PLAN The Company sponsors a defined contribution
401(k) profit sharing plan which was adopted in December 2015, effective in January 2016. Under the terms of the plan, the Company
matches 100% of the first 3% of payroll contributed by the employee and 50% of the next 2% of payroll contributed by the employee
to a maximum of 4% of an employee’s payroll. There was expense of $373,027 and $126,557 recorded in 2020 and 2019, respectively,
for company contributions to th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 SUBSEQUENT EVENTS During February 2021, in an underwritten
public offering, we issued 1,523,750 shares of our common stock for gross proceeds of $75,425,625. In connection with this transaction,
we incurred equity issuance costs of $4,744,652 related to payments to the underwriter, advisors, legal fees, and other costs associated
with the transaction, resulting in net proceeds to the Company of approximately $70,680,973. In 2021, the Company issued 59,547 shares and received proceeds of $495,288 in connection with the exercise of options. In March 2021, the Company’s Board of Directors amended the 2013 Equity Compensation Plan to increase the number of shares authorized under the plan to 6.0 million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of the Company
have been prepared in accordance with generally accepted accounting principles in the United States of America and are presented
in US dollars.</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carrying value of assets, depreciable
and amortizable lives of tangible and intangible assets, the carrying value of liabilities, the valuation allowance for the deferred
tax asset, the timing of revenue recognition and related revenue share expenses, and inputs used in the calculation of stock based
compensation. Actual results could differ from these estimates.</t>
        </is>
      </c>
    </row>
    <row r="6">
      <c r="A6" s="4" t="inlineStr">
        <is>
          <t>Principles of Consolidation</t>
        </is>
      </c>
      <c r="B6" s="4" t="inlineStr">
        <is>
          <t>Principles of Consolidation The financial statements reflect the consolidated
results of OptimizeRx Corporation, a Nevada corporation, and its wholly owned subsidiaries: OptimizeRx Corporation, a Michigan
corporation, RMDY Health, Inc., a Delaware corporation, CareSpeak Communications, Inc., a New Jersey corporation, Cyberdiet, a
controlled foreign corporation incorporated in Israel, and CareSpeak Communications D.O.O., a Controlled Foreign Corporation incorporated
in Croatia. Together, these companies are referred to as “OptimizeRx” and “the Company.” All material intercompany
transactions have been eliminated.</t>
        </is>
      </c>
    </row>
    <row r="7">
      <c r="A7" s="4" t="inlineStr">
        <is>
          <t>Reclassifications</t>
        </is>
      </c>
      <c r="B7" s="4" t="inlineStr">
        <is>
          <t>Reclassifications Certain items in the previous year financial
statements have been reclassified to match the current year presentation.</t>
        </is>
      </c>
    </row>
    <row r="8">
      <c r="A8" s="4" t="inlineStr">
        <is>
          <t>Cash and Cash Equivalents</t>
        </is>
      </c>
      <c r="B8" s="4" t="inlineStr">
        <is>
          <t>Cash and Cash Equivalents For purposes of the accompanying financial
statements, the Company considers all highly liquid instruments, consisting of money market accounts, with an initial maturity
of three months or less to be cash equivalents.</t>
        </is>
      </c>
    </row>
    <row r="9">
      <c r="A9" s="4" t="inlineStr">
        <is>
          <t>Fair Value of Financial Instruments</t>
        </is>
      </c>
      <c r="B9" s="4" t="inlineStr">
        <is>
          <t xml:space="preserve">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following tables present the fair values
and carrying values of the Company’s financial assets and liabilities measured on a recurring basis as of December 31, 2020
and 2019 and the valuation techniques used by the Company to determine those fair values.
2020
Level 1 Level 2 Level 3 Fair Value Carrying
Liabilities
Contingent Purchase Price Payable (1) $ - $ - $ 1,610,813 $ 1,610,813 $ 1,610,813
2019
Level 1 Level 2 Level 3 Fair Value Carrying
Liabilities
Contingent Purchase Price Payable (1) $ - $ - $ 6,720,000 $ 6,720,000 $ 6,720,000
(1) The contingent consideration is based off achieving certain revenue milestones in each of the next two years. The Geometric-Brownian motion analysis was used to generate spot prices for use in an option pricing model. For 2019, the hypothetical spot prices were simulated using a Monte Carlo simulation utilizing 2020 and 2021 projected revenue as a base and revenue volatility of 40%. The risk-free rate of return and terms utilized were 1.4 % and 1-2 years, respectively, and expected volatility was 40%. For 2020, the final payout has been determined and is payable in 2021. The following table provides a summary
of changes in fair value of the Company’s Level 3 financial instruments for the years ended December 31, 2020 and 2019.
Amount
Balance December 31, 2018 $ 2,365,000
Contingent consideration liability recorded as the result of the RMDY Health, Inc. acquisition (see note 3) 3,720,000
Increase in the value of the CareSpeak Communication consideration 635,000
Balance December 31, 2019 6,720,000
Increase in fair value of the RMDY Health, Inc. contingent consideration 140,390
Payment of CareSpeak Communication contingent consideration (1,389,187 )
Payment of RMDY Health, Inc. contingent consideration (3,860,390 )
Balance December 31, 2020 $ 1,610,813 </t>
        </is>
      </c>
    </row>
    <row r="10">
      <c r="A10" s="4" t="inlineStr">
        <is>
          <t>Accounts Receivable and Allowance for Doubtful Accounts</t>
        </is>
      </c>
      <c r="B10" s="4" t="inlineStr">
        <is>
          <t>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ecause the Company’s customers are primarily large well-capitalized companies, historically there has been very little bad
debt expense. Bad debt expense was $200,000 for the year ended December 31, 2020 and $80,000 for the year ended December 31,
2019. The allowance for doubtful accounts was $158,163 and $80,000 as of December 31, 2020 and 2019, respectively. From time
to time, we may record revenue based on our revenue recognition policies described below in advance of being able to invoice the
customer. These amounts are included in accounts receivable and are immaterial, representing substantially less than 1% of the
accounts receivable balance at December 31, 2020.</t>
        </is>
      </c>
    </row>
    <row r="11">
      <c r="A11" s="4" t="inlineStr">
        <is>
          <t>Property and Equipment</t>
        </is>
      </c>
      <c r="B11" s="4" t="inlineStr">
        <is>
          <t>Property and Equipment Property and equipment are stated at cost
and are being depreciated over their estimated useful lives of three to five years for office equipment and three years for computer
equipment using the straight-line method of depreciation for book purposes. Maintenance and repair charges are expensed as incurred.</t>
        </is>
      </c>
    </row>
    <row r="12">
      <c r="A12" s="4" t="inlineStr">
        <is>
          <t>Intangible Assets</t>
        </is>
      </c>
      <c r="B12" s="4" t="inlineStr">
        <is>
          <t>Intangible Assets Intangible assets are stated at cost. Finite-lived
assets are being amortized over their estimated useful lives of fifteen to seventeen years for patents, eight years for customer
relationships, fifteen years for tradenames, four years for covenants not to compete, and three to four years for software and
websites, all using the straight-line method. These assets are evaluated when there is a triggering event. There was no impairment
of our intangible assets in either year presented.</t>
        </is>
      </c>
    </row>
    <row r="13">
      <c r="A13" s="4" t="inlineStr">
        <is>
          <t>Goodwill</t>
        </is>
      </c>
      <c r="B13" s="4" t="inlineStr">
        <is>
          <t>Goodwill We evaluate goodwill for impairment during
our fiscal fourth quarter, or more frequently if an event occurs or circumstances change. Our analysis determined that there was
no impairment of our goodwill.</t>
        </is>
      </c>
    </row>
    <row r="14">
      <c r="A14" s="4" t="inlineStr">
        <is>
          <t>Revenue Recognition</t>
        </is>
      </c>
      <c r="B14" s="4" t="inlineStr">
        <is>
          <t>Revenue Recognition Recognition of revenue requires evidence
of a contract, probable collection of proceeds, and completion of substantially all performance obligations. We use a 5-step model
to recognize revenue. These steps are: identify the contract with a customer, identify the performance obligations in the contract,
determine the transaction price, allocate the transaction price to the performance obligations in the contract, and recognize revenue
when or as the performance obligations are satisfied. Revenues are primarily generated from content
delivery activities in which the Company delivers financial, clinical, or brand messaging through a distribution network of eprescribers
and electronic health record technology providers (channel partners), directly to consumers, or from reselling services that complement
the business. This content delivery for a customer is referred to as a program. Unless otherwise specified, revenue is recognized
based on the selling price to customers. The Company’s contracts are generally
all less than one year and the primary performance obligation is delivery of messages, or content, but the contract may contain
additional services. Additional services may include program design, which is the design of the content delivery program, set up,
and reporting. We consider set up and reporting services to be complimentary to the primary performance obligation and recognized
through performance of the delivery of content. We consider program design and related consulting services to be performance obligations
separate from the delivery of messages. As the content is distributed through the
platform and network of channel partners (a transaction), these transactions are recorded, and revenue is recognized, over time
as the distributions occur. Revenue for transactions can be realized based on a price per message, a price per redemption, as a
flat fee occurring over a period of time, or upon completion of the program, depending on the client contract. The Company recognizes
setup fees that are required for integrating client offerings and campaigns into the rule-based content delivery system and network
over the life of the initial program, based either on time, or units delivered, depending upon which is most appropriate in the
specific situation. Should a program be cancelled before completion, the balance of set up revenue is recognized at the time of
cancellation, as set up fees are nonrefundable. Additionally, the Company also recognizes revenue for providing program performance
reporting and maintenance, either by the Company directly delivering reports or by providing access to its online reporting portal
that the client can utilize. This reporting revenue is recognized over time as the messages are delivered. Program design, which
is the design of the content delivery program, and related consulting services are recognized as services are performed. The Company does not disaggregate its revenue
as virtually all types of revenue are generated through the same core group of customers and generally all involve the delivery
of content. Different types of revenue are not impacted by economic factors that affect the nature, amount, timing, or uncertainty
of revenues or cash flows. In some instances, the Company also resells
messaging solutions that are available through channel partners that are complementary to the core business and client base. These
partner specific solutions are frequently similar to our own solutions and revenue recognition for these programs is the same as
described above. In instances where the Company sells solutions on a commission basis, net revenue is recognized based on the commission-based
revenue split that the Company receives. There were only minor immaterial programs recorded on a net basis in the years presented.
In instances where the Company resells these messaging solutions and has all financial risk and significant operation input and
risk, the Company records the revenue based on the gross amount sold and the amount paid to the channel partner as a cost of sales.</t>
        </is>
      </c>
    </row>
    <row r="15">
      <c r="A15" s="4" t="inlineStr">
        <is>
          <t>Cost of Revenues</t>
        </is>
      </c>
      <c r="B15" s="4" t="inlineStr">
        <is>
          <t>Cost of Revenues The primary cost of revenue is revenue
share expense. Based on the volume of transactions that are delivered through the channel partner network, the Company provides
a revenue share to compensate the partner, or others, for their promotion of the campaign. Revenue shares are a negotiated percentage
of the transaction fees and can also be specific to special considerations and campaigns.</t>
        </is>
      </c>
    </row>
    <row r="16">
      <c r="A16" s="4" t="inlineStr">
        <is>
          <t>Income Taxes</t>
        </is>
      </c>
      <c r="B16" s="4" t="inlineStr">
        <is>
          <t>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t>
        </is>
      </c>
    </row>
    <row r="17">
      <c r="A17" s="4" t="inlineStr">
        <is>
          <t>Concentration of Credit Risks</t>
        </is>
      </c>
      <c r="B17" s="4" t="inlineStr">
        <is>
          <t>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s of
December 31, 2020, and 2019 the Company had $9,936,806 and $18,047,903, respectively, in cash balances in excess of federally insured
limits, primarily at Bank of America/Merrill Lynch.</t>
        </is>
      </c>
    </row>
    <row r="18">
      <c r="A18" s="4" t="inlineStr">
        <is>
          <t>Research and Development</t>
        </is>
      </c>
      <c r="B18" s="4" t="inlineStr">
        <is>
          <t>Research and Development The Company expenses research and development
expenses as incurred. Research and development expense was $0 and $1,604,195 in 2020 and 2019, respectively.</t>
        </is>
      </c>
    </row>
    <row r="19">
      <c r="A19" s="4" t="inlineStr">
        <is>
          <t>Stock-based Compensation</t>
        </is>
      </c>
      <c r="B19" s="4" t="inlineStr">
        <is>
          <t>Stock-based Compensation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the fair market value is based on the market value of the stock granted on the date of
the grant. For options, it is estimated using the Black-Scholes option pricing model that uses the assumptions noted in the following
table. Estimated volatilities are based on the historical volatility of the Company’s stock over the same period as the expected
term of the options. The expected term of options granted represents the period of time that options granted are expected to be
outstanding. The Company uses historical data to estimate option exercise behavior, forfeitures, and to determine this term. Historically
forfeitures have been negligible and immaterial, so the impact of forfeitures are recorded at the time of forfeiture. The risk-free
rate used is based on the U.S. Treasury yield curve in effect at the time of the grant using a time period equal to the expected
option term. The Company has never paid dividends and does not expect to pay any dividends in the future.
2020 2019
Expected dividend yield 0 % 0 %
Risk free interest rate 0.16% - 1.63 % 1.51% - 2.37 %
Expected option term 3.5 years 3.5 years
Turnover/forfeiture rate 0 % 0 %
Expected volatility 65 % - 71 % 64% - 67 % 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The Company’s stock options have characteristics significantly different from
those of traded options, and changes in the subjective input assumptions could materially affect the fair value estimate.</t>
        </is>
      </c>
    </row>
    <row r="20">
      <c r="A20" s="4" t="inlineStr">
        <is>
          <t>Loss Per Common and Common Equivalent Share</t>
        </is>
      </c>
      <c r="B20" s="4" t="inlineStr">
        <is>
          <t>Loss Per Common and Common Equivalent Share The computation of basic (loss) earnings
per common share is computed using the weighted average number of common shares outstanding during the year. The computation of
diluted (loss) earnings per common share is based on the basic weighted average number of shares outstanding during the year plus
common stock equivalents, which would arise from the exercise of options and warrants outstanding using the treasury stock method
and the average market price per share during the year. The number of common shares potentially issuable upon the exercise of certain
options that were excluded from the diluted loss per common share calculation in 2019 was 891,224 related to options, and 59,918
related to restricted stock, for a total of 951,142 because they are anti-dilutive, as a result of a net loss for the year ended
December 31, 2019. The number of common shares potentially issuable upon the exercise of certain options that were excluded from
the diluted loss per common share calculation in 2020 was 820,059 related to options, and 91,667 related to restricted stock, for
a total of 911,726 because they are anti-dilutive, as a result of a net loss for the year ended December 31, 2020. The computation of weighted average shares
outstanding and the basic and diluted earnings per common share for the years ended December 31, 2020 and 2019 consisted of the
following:
Net Loss Shares Per Share
Year ended December 31, 2020
Basic EPS $ (2,207,127 ) 14,827,923 $ (0.15 )
Diluted EPS $ (2,207,127 ) 14,827,923 $ (0.15 )
Net Loss Shares Per Share
Year ended December 31, 2019
Basic EPS $ (3,142,576 ) 13,387,863 $ (0.23 )
Diluted EPS $ (3,142,576 ) 13,387,863 $ (0.23 )</t>
        </is>
      </c>
    </row>
    <row r="21">
      <c r="A21" s="4" t="inlineStr">
        <is>
          <t>Impairment of Long-Lived Assets</t>
        </is>
      </c>
      <c r="B21" s="4" t="inlineStr">
        <is>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row r="22">
      <c r="A22" s="4" t="inlineStr">
        <is>
          <t>Segment reporting</t>
        </is>
      </c>
      <c r="B22" s="4" t="inlineStr">
        <is>
          <t>Segment reporting We operate in one reportable segment. Overall,
our business involves connecting life science companies to patients and providers. We have a common customer base for all of our
solution, which are primarily all communications with healthcare providers or patients on behalf of life science customers. Our
customers are geographically located in the U.S although we have two technology centers located internationally. We do not prepare
separate internal income statements by solution as our focus is on selling enterprise arrangements covering multiple solutions
that span the entire patient journey with a specific brand.</t>
        </is>
      </c>
    </row>
    <row r="23">
      <c r="A23" s="4" t="inlineStr">
        <is>
          <t>Recently Issued Accounting Guidance</t>
        </is>
      </c>
      <c r="B23" s="4" t="inlineStr">
        <is>
          <t>Recently Issued Accounting Guidance In June 2016, the Financial Accounting
Standards Board (the “FASB”) issued ASU 2016-13, Financial Instruments-Credit Losses (Topic 326): Measurement of Credit
Losses on Financial Instruments. ASU 2016-13 provides for a new impairment model that requires measurement and recognition of expected
credit losses for most financial assets and certain other instruments, including but not limited to accounts receivable and available
for sale debt securities. ASU 2016-13 was effective for the Company on January 1, 2020. The adoption of this standard did not have
a material effect on our financial position, results of operations, or cash flows. In August 2019, the FASB issued ASU 2018-13,
Fair Value Measurement (Topic 820): Disclosure Framework-Changes to the Disclosure Requirements for Fair Value Measurement. ASU
2018-13 modifies the disclosure requirements on fair value measurements and became effective for the Company on January 1, 2020.
The adoption of this standard did not have a material effect on our financial position, results of operations, or cash flows. In January 2017, the FASB issued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fiscal
years beginning after December 15, 2019. Early adoption is permitted for interim or annual goodwill impairment tests performed
on testing dates after January 1, 2017. The adoption of this standard did not have a material effect on our financial position,
results of operations, or cash flows.</t>
        </is>
      </c>
    </row>
    <row r="24">
      <c r="A24" s="4" t="inlineStr">
        <is>
          <t>Not Yet Adopted</t>
        </is>
      </c>
      <c r="B24" s="4" t="inlineStr">
        <is>
          <t>Not Yet Adopted In December 2019, the FASB issued ASU No.
2019-12, Income Taxes (Topic 740): Simplifying the Accounting for Income Taxes. ASU 2019-12 is intended to improve consistent application
and simplify the accounting for income taxes. ASU 2019-12 removes certain exceptions to the general principles in Topic 740 and
clarifies and amends existing guidance. ASU 2019-12 is effective for annual and interim reporting periods beginning after December
15, 2020, with early adoption permitted. The adoption of this standard is not expected to have a material effect on our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inancial assets and liabilities measured on a recurring basis</t>
        </is>
      </c>
      <c r="B4" s="4" t="inlineStr">
        <is>
          <t>2020
Level 1 Level 2 Level 3 Fair Value Carrying
Liabilities
Contingent Purchase Price Payable (1) $ - $ - $ 1,610,813 $ 1,610,813 $ 1,610,813
2019
Level 1 Level 2 Level 3 Fair Value Carrying
Liabilities
Contingent Purchase Price Payable (1) $ - $ - $ 6,720,000 $ 6,720,000 $ 6,720,000
(1) The contingent consideration is based off achieving certain revenue milestones in each of the next two years. The Geometric-Brownian motion analysis was used to generate spot prices for use in an option pricing model. For 2019, the hypothetical spot prices were simulated using a Monte Carlo simulation utilizing 2020 and 2021 projected revenue as a base and revenue volatility of 40%. The risk-free rate of return and terms utilized were 1.4 % and 1-2 years, respectively, and expected volatility was 40%. For 2020, the final payout has been determined and is payable in 2021.</t>
        </is>
      </c>
    </row>
    <row r="5">
      <c r="A5" s="4" t="inlineStr">
        <is>
          <t>Schedule of changes in fair value of the Company’s Level 3 financial instruments</t>
        </is>
      </c>
      <c r="B5" s="4" t="inlineStr">
        <is>
          <t xml:space="preserve">Amount
Balance December 31, 2018 $ 2,365,000
Contingent consideration liability recorded as the result of the RMDY Health, Inc. acquisition (see note 3) 3,720,000
Increase in the value of the CareSpeak Communication consideration 635,000
Balance December 31, 2019 6,720,000
Increase in fair value of the RMDY Health, Inc. contingent consideration 140,390
Payment of CareSpeak Communication contingent consideration (1,389,187 )
Payment of RMDY Health, Inc. contingent consideration (3,860,390 )
Balance December 31, 2020 $ 1,610,813 </t>
        </is>
      </c>
    </row>
    <row r="6">
      <c r="A6" s="4" t="inlineStr">
        <is>
          <t>Schedule of expected dividends</t>
        </is>
      </c>
      <c r="B6" s="4" t="inlineStr">
        <is>
          <t>2020 2019
Expected dividend yield 0 % 0 %
Risk free interest rate 0.16% - 1.63 % 1.51% - 2.37 %
Expected option term 3.5 years 3.5 years
Turnover/forfeiture rate 0 % 0 %
Expected volatility 65 % - 71 % 64% - 67 %</t>
        </is>
      </c>
    </row>
    <row r="7">
      <c r="A7" s="4" t="inlineStr">
        <is>
          <t>Schedule of weighted average shares outstanding and the basic and diluted earnings per common share</t>
        </is>
      </c>
      <c r="B7" s="4" t="inlineStr">
        <is>
          <t>Net Loss Shares Per Share
Year ended December 31, 2020
Basic EPS $ (2,207,127 ) 14,827,923 $ (0.15 )
Diluted EPS $ (2,207,127 ) 14,827,923 $ (0.15 )
Net Loss Shares Per Share
Year ended December 31, 2019
Basic EPS $ (3,142,576 ) 13,387,863 $ (0.23 )
Diluted EPS $ (3,142,576 ) 13,387,863 $ (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chedule of purchase price of the acquisition</t>
        </is>
      </c>
      <c r="B4" s="4" t="inlineStr">
        <is>
          <t xml:space="preserve">Purchase Price
Cash paid $ 8,994,369
Common stock issued 5,107,793
Contingent payment 3,720,000
Total $ 17,822,162
Allocation
Current assets
Accounts receivable $ 411,354
Prepaid Expense 12,139
Property and equipment 19,173
Intangibles
Goodwill, including assembled workforce in place 11,061,518
Web technology 5,125,000
Tradename 2,604,000
Non-compete agreements 116,000
Customer relationships 431,000
Current liabilities assumed
Accounts payable (128,234 )
Accrued expenses (931,828 )
Deferred tax liability (897,960 )
Total $ 17,822,162 </t>
        </is>
      </c>
    </row>
    <row r="5">
      <c r="A5" s="4" t="inlineStr">
        <is>
          <t>Schedule of pro forma results of operations</t>
        </is>
      </c>
      <c r="B5" s="4" t="inlineStr">
        <is>
          <t>2019
As Reported Pro Forma
Revenues $ 24,598,278 $ 26,118,278
Net Loss (3,142,576 ) (3,869,577 )
Loss per common share:
Basic $ (0.23 ) $ (0.29 )
Diluted $ (0.23 ) $ (0.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0</t>
        </is>
      </c>
    </row>
    <row r="3">
      <c r="A3" s="3" t="inlineStr">
        <is>
          <t>Prepaid Expenses [Abstract]</t>
        </is>
      </c>
    </row>
    <row r="4">
      <c r="A4" s="4" t="inlineStr">
        <is>
          <t>Schedule of prepaid expenses</t>
        </is>
      </c>
      <c r="B4" s="4" t="inlineStr">
        <is>
          <t xml:space="preserve">2020 2019
Insurance $ 77,887 $ 69,250
Prepaid revenue share and exclusivity payments 3,750,000 201,114
EHR access fees 317,726 313,121
Other 310,998 287,558
Total prepaid expenses $ 4,456,611 $ 871,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2020 2019
Computer equipment $ 169,247 $ 137,763
Furniture and fixtures 198,665 187,167
367,912 324,930
Less accumulated depreciation 219,058 148,916
Property and equipment, net $ 148,854 $ 176,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s estimated useful lives</t>
        </is>
      </c>
      <c r="B4" s="4" t="inlineStr">
        <is>
          <t xml:space="preserve">December 31, 2020
Gross Accumulated Net Weighted
Patent rights $ 3,341,388 $ 991,818 2,349,570 11.5
Technology Assets $ 8,184,765 $ 2,932,943 5,251,822 7.7
Other intangible assets
Tradename $ 3,586,000 $ 298,833 3,287,167 13.7
Non-compete agreements 1,093,000 611,885 481,115 1.6
Customer relationships 923,000 171,730 751,270 9.8
Total other 5,602,000 1,082,448 4,519,552
Total Intangibles $ 17,128,153 $ 5,007,209 12,120,944
December 31, 2019
Gross Accumulated Net Weighted
Patent rights $ 3,329,457 $ 778,870 $ 2,550,587 11.7
Technology assets $ 8,140,013 $ 1,901,560 $ 6,238,453 8.0
Other intangible assets
Tradename $ 3,586,000 $ 59,767 $ 3,526,233 14.5
Non-compete agreements 1,093,000 309,635 783,365 2.7
Customer relationships 923,000 81,496 841,504 10.5
Total other 5,602,000 450,898 5,151,102
Total Intangibles $ 17,071,470 $ 3,131,328 $ 13,940,142 </t>
        </is>
      </c>
    </row>
    <row r="5">
      <c r="A5" s="4" t="inlineStr">
        <is>
          <t>Schedule of intangibles estimated useful lives</t>
        </is>
      </c>
      <c r="B5" s="4" t="inlineStr">
        <is>
          <t xml:space="preserve">Patents 15 – 17 years
Tradenames 15 years
Non-compete agreements 2 – 4 years
Customer relationships 8 – 15 years
Technology assets 3 – 10 years </t>
        </is>
      </c>
    </row>
    <row r="6">
      <c r="A6" s="4" t="inlineStr">
        <is>
          <t>Schedule of future amortization expenses of intangibles assets</t>
        </is>
      </c>
      <c r="B6" s="4" t="inlineStr">
        <is>
          <t xml:space="preserve">Year ended December 31,
2021 $ 1,859,840
2022 1,459,427
2023 1,057,728
2024 1,057,728
2025 1,057,728
Thereafter 5,628,494
Total $ 12,120,9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66666667</v>
      </c>
      <c r="C8" s="5" t="n">
        <v>166666667</v>
      </c>
    </row>
    <row r="9">
      <c r="A9" s="4" t="inlineStr">
        <is>
          <t>Common stock, shares issued</t>
        </is>
      </c>
      <c r="B9" s="5" t="n">
        <v>15223340</v>
      </c>
      <c r="C9" s="5" t="n">
        <v>14609579</v>
      </c>
    </row>
    <row r="10">
      <c r="A10" s="4" t="inlineStr">
        <is>
          <t>Common stock, shares outstanding</t>
        </is>
      </c>
      <c r="B10" s="5" t="n">
        <v>15223340</v>
      </c>
      <c r="C10" s="5" t="n">
        <v>14609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Revenue (Tables)</t>
        </is>
      </c>
      <c r="B1" s="2" t="inlineStr">
        <is>
          <t>12 Months Ended</t>
        </is>
      </c>
    </row>
    <row r="2">
      <c r="B2" s="2" t="inlineStr">
        <is>
          <t>Dec. 31, 2020</t>
        </is>
      </c>
    </row>
    <row r="3">
      <c r="A3" s="3" t="inlineStr">
        <is>
          <t>Revenue Recognition [Abstract]</t>
        </is>
      </c>
    </row>
    <row r="4">
      <c r="A4" s="4" t="inlineStr">
        <is>
          <t>Schedule of deferred revenue</t>
        </is>
      </c>
      <c r="B4" s="4" t="inlineStr">
        <is>
          <t xml:space="preserve">Balance January 1, 2020 $ 580,014
Revenue recognized (16,260,166 )
Amount collected 15,680,152
Balance December 31, 2020 $ 285,7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ingent Purchase Price (Tables)</t>
        </is>
      </c>
      <c r="B1" s="2" t="inlineStr">
        <is>
          <t>12 Months Ended</t>
        </is>
      </c>
    </row>
    <row r="2">
      <c r="B2" s="2" t="inlineStr">
        <is>
          <t>Dec. 31, 2020</t>
        </is>
      </c>
    </row>
    <row r="3">
      <c r="A3" s="3" t="inlineStr">
        <is>
          <t>Loss Contingency [Abstract]</t>
        </is>
      </c>
    </row>
    <row r="4">
      <c r="A4" s="4" t="inlineStr">
        <is>
          <t>Schedule of fair value of contingent purchase price payable</t>
        </is>
      </c>
      <c r="B4" s="4" t="inlineStr">
        <is>
          <t xml:space="preserve">Current Long-Term Total
CareSpeak Communications, Inc. $ 1,610,813 - $ 1,610,813
RMDY Health - - -
Total $ 1,610,813 $ - $ 1,610,8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12 Months Ended</t>
        </is>
      </c>
    </row>
    <row r="2">
      <c r="B2" s="2" t="inlineStr">
        <is>
          <t>Dec. 31, 2020</t>
        </is>
      </c>
    </row>
    <row r="3">
      <c r="A3" s="3" t="inlineStr">
        <is>
          <t>Share-based Payment Arrangement [Abstract]</t>
        </is>
      </c>
    </row>
    <row r="4">
      <c r="A4" s="4" t="inlineStr">
        <is>
          <t>Schedule of option activity</t>
        </is>
      </c>
      <c r="B4" s="4" t="inlineStr">
        <is>
          <t xml:space="preserve">Number of Weighted Weighted Aggregate
Outstanding, January 1, 2019 1,554,700 $ 4.63
Granted 410,134 $ 12.28
Exercised (251,063 ) $ 3.73
Expired or forfeited (89,550 ) $ 12.55
Outstanding at December 31, 2019 1,624,221 $ 6.27 2.6 $ 7,925,643
Granted 467,549 $ 11.39
Exercised (420,586 ) $ 6.45
Expired or forfeited (125,666 ) $ 13.09
Outstanding, December 31, 2020 1,545,518 $ 7.31 2.3 $ 36,862,947
Exercisable, December 31, 2020 1,214,512 $ 4.64 1.5 $ 30,666,752 </t>
        </is>
      </c>
    </row>
    <row r="5">
      <c r="A5" s="4" t="inlineStr">
        <is>
          <t>Schedule of nonvested shares</t>
        </is>
      </c>
      <c r="B5" s="4" t="inlineStr">
        <is>
          <t xml:space="preserve">Nonvested Options Options Weighted-Average
Nonvested at January 1, 2020 480,584 $ 10.72
Granted 467,549 11.39
Vested (531,461 ) 9.95
Forfeited (85,666 ) 12.48
Nonvested at December 31, 2020 331,006 $ 12.44 </t>
        </is>
      </c>
    </row>
    <row r="6">
      <c r="A6" s="4" t="inlineStr">
        <is>
          <t>Schedule of restricted stock awards</t>
        </is>
      </c>
      <c r="B6" s="4" t="inlineStr">
        <is>
          <t xml:space="preserve">Restricted Stock Awards Shares Weighted-Average
Outstanding at January 1, 2020 90,000 $ 10.43
Granted 94,746 8.98
Vested and issued (84,746 ) 7.54
Outstanding at December 31, 2020 100,000 $ 11.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of Lessee Disclosure [Abstract]</t>
        </is>
      </c>
    </row>
    <row r="4">
      <c r="A4" s="4" t="inlineStr">
        <is>
          <t>Schedule of lease cost</t>
        </is>
      </c>
      <c r="B4" s="4" t="inlineStr">
        <is>
          <t>Year Ended Year Ended
Operating lease cost $ 119,954 $ 132,020
Short-term lease cost (1) 130,216 84,935
Total lease cost $ 250,170 $ 216,955 (1) Short-term lease cost includes any
lease with a term of less than 12 months.</t>
        </is>
      </c>
    </row>
    <row r="5">
      <c r="A5" s="4" t="inlineStr">
        <is>
          <t>Schedule of future minimum lease payments</t>
        </is>
      </c>
      <c r="B5" s="4" t="inlineStr">
        <is>
          <t xml:space="preserve">For the year ending December 31,
2021 $ 140,367
2022 102,367
2023 99,209
2024 80,375
2025 70,224
Total 492,452
Less: present value discount 43,789
Total lease liabilities $ 448,7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Major Customers and Vendors (Tables)</t>
        </is>
      </c>
      <c r="B1" s="2" t="inlineStr">
        <is>
          <t>12 Months Ended</t>
        </is>
      </c>
    </row>
    <row r="2">
      <c r="B2" s="2" t="inlineStr">
        <is>
          <t>Dec. 31, 2020</t>
        </is>
      </c>
    </row>
    <row r="3">
      <c r="A3" s="4" t="inlineStr">
        <is>
          <t>Customers [Member]</t>
        </is>
      </c>
    </row>
    <row r="4">
      <c r="A4" s="3" t="inlineStr">
        <is>
          <t>Major Customers and Vendors (Tables) [Line Items]</t>
        </is>
      </c>
    </row>
    <row r="5">
      <c r="A5" s="4" t="inlineStr">
        <is>
          <t>Schedule of accounted percentage of revenue</t>
        </is>
      </c>
      <c r="B5" s="4" t="inlineStr">
        <is>
          <t xml:space="preserve">2020 2019
$ % $ %
Customer A 5,469,126 12.6 1,349,214 5.5
Customer B 5,037,888 11.6 1,032,377 4.2
Customer C 4,824,454 11.1 3,883,589 15.8
Customer D 3,551,241 8.2 2,533,766 10.3
Customer E 1,113,599 2.6 2,801,748 11.4
2020 2019
$ % $ %
Partner A 22,813,574 52.7 9,210,347 37.4
Partner B 7,092,477 16.4 4,051,217 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federal income tax benefit</t>
        </is>
      </c>
      <c r="B4" s="4" t="inlineStr">
        <is>
          <t xml:space="preserve">2020 2019
Federal income tax benefit (expense) attributable to:
Current operations $ 463,000 $ 848,000
Acquisition costs - (143,000 )
Change in fair value of contingent consideration (29,000 ) (133,000 )
Other permanent items 200,000 29,000
Deferred adjustment (913,000 ) (913,000 )
Other adjustments 104,000 -
NOLs expiring (209,000 ) -
Valuation allowance (529,000 ) 1,209,960
Net provision for federal income tax $ - $ 897,960
2020 2019
Current tax benefit (expense) - Federal $ - $ -
Deferred tax benefit (expense) - Federal - -
Adjustment of valuation allowance from business combination - 897,960
Total tax benefit (expense) on income $ - $ 897,960 </t>
        </is>
      </c>
    </row>
    <row r="5">
      <c r="A5" s="4" t="inlineStr">
        <is>
          <t>Schedule of deferred tax assets</t>
        </is>
      </c>
      <c r="B5" s="4" t="inlineStr">
        <is>
          <t xml:space="preserve">2020 2019
Deferred tax asset attributable to:
Net operating loss carryover $ 4,057,000 $ 3,839,000
Stock compensation 353,000 320,000
Operating lease liability 94,000 -
Other 44,000 36,000
Deferred tax asset $ 4,548,000 $ 4,195,000
Deferred tax liabilities attributable to:
Fixed assets $ - $ (13,000 )
Intangibles (2,181,000 ) (2,438,000 )
Operating lease right of use assets (94,000 ) -
Other (16,000 ) (16,000 )
Deferred tax liability $ (2,291,000 ) $ (2,467,000 )
Valuation allowance $ (2,257,000 ) $ (1,728,000 )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Summary Of Significant Accounting Policies (Details) [Line Items]</t>
        </is>
      </c>
    </row>
    <row r="4">
      <c r="A4" s="4" t="inlineStr">
        <is>
          <t>Contingent consideration, description</t>
        </is>
      </c>
      <c r="B4" s="4" t="inlineStr">
        <is>
          <t>the hypothetical spot prices were simulated using a Monte Carlo simulation utilizing 2020 and 2021 projected revenue as a base and revenue volatility of 40%. The risk-free rate of return and terms utilized were 1.4 % and 1-2 years, respectively, and expected volatility was 40%. For 2020, the final payout has been determined and is payable in 2021.</t>
        </is>
      </c>
    </row>
    <row r="5">
      <c r="A5" s="4" t="inlineStr">
        <is>
          <t>Bad debt expense (in Dollars)</t>
        </is>
      </c>
      <c r="B5" s="6" t="n">
        <v>200000</v>
      </c>
      <c r="C5" s="6" t="n">
        <v>80000</v>
      </c>
    </row>
    <row r="6">
      <c r="A6" s="4" t="inlineStr">
        <is>
          <t>Allowance for doubtful accounts (in Dollars)</t>
        </is>
      </c>
      <c r="B6" s="6" t="n">
        <v>158163</v>
      </c>
      <c r="C6" s="5" t="n">
        <v>80000</v>
      </c>
    </row>
    <row r="7">
      <c r="A7" s="4" t="inlineStr">
        <is>
          <t>Percentage of accounts receivable</t>
        </is>
      </c>
      <c r="B7" s="4" t="inlineStr">
        <is>
          <t>1.00%</t>
        </is>
      </c>
    </row>
    <row r="8">
      <c r="A8" s="4" t="inlineStr">
        <is>
          <t>Percentage of realized upon ultimate settlement</t>
        </is>
      </c>
      <c r="B8" s="4" t="inlineStr">
        <is>
          <t>50.00%</t>
        </is>
      </c>
    </row>
    <row r="9">
      <c r="A9" s="4" t="inlineStr">
        <is>
          <t>Cash balances for insured limits (in Dollars)</t>
        </is>
      </c>
      <c r="B9" s="6" t="n">
        <v>9936806</v>
      </c>
      <c r="C9" s="5" t="n">
        <v>18047903</v>
      </c>
    </row>
    <row r="10">
      <c r="A10" s="4" t="inlineStr">
        <is>
          <t>Research and development expense (in Dollars)</t>
        </is>
      </c>
      <c r="B10" s="6" t="n">
        <v>0</v>
      </c>
      <c r="C10" s="6" t="n">
        <v>1604195</v>
      </c>
    </row>
    <row r="11">
      <c r="A11" s="4" t="inlineStr">
        <is>
          <t>Number of common shares potentially issuable upon the exercise of certain options (in Shares)</t>
        </is>
      </c>
      <c r="B11" s="5" t="n">
        <v>820059</v>
      </c>
      <c r="C11" s="5" t="n">
        <v>891224</v>
      </c>
    </row>
    <row r="12">
      <c r="A12" s="4" t="inlineStr">
        <is>
          <t>Restricted stock (in Shares)</t>
        </is>
      </c>
      <c r="B12" s="5" t="n">
        <v>911726</v>
      </c>
      <c r="C12" s="5" t="n">
        <v>951142</v>
      </c>
    </row>
    <row r="13">
      <c r="A13" s="4" t="inlineStr">
        <is>
          <t>Number of reportable segments</t>
        </is>
      </c>
      <c r="B13" s="5" t="n">
        <v>1</v>
      </c>
    </row>
    <row r="14">
      <c r="A14" s="4" t="inlineStr">
        <is>
          <t>Minimum [Member]</t>
        </is>
      </c>
    </row>
    <row r="15">
      <c r="A15" s="3" t="inlineStr">
        <is>
          <t>Summary Of Significant Accounting Policies (Details) [Line Items]</t>
        </is>
      </c>
    </row>
    <row r="16">
      <c r="A16" s="4" t="inlineStr">
        <is>
          <t>Property and equipment, estimated useful lives</t>
        </is>
      </c>
      <c r="B16" s="4" t="inlineStr">
        <is>
          <t>3 years</t>
        </is>
      </c>
    </row>
    <row r="17">
      <c r="A17" s="4" t="inlineStr">
        <is>
          <t>Maximum [Member]</t>
        </is>
      </c>
    </row>
    <row r="18">
      <c r="A18" s="3" t="inlineStr">
        <is>
          <t>Summary Of Significant Accounting Policies (Details) [Line Items]</t>
        </is>
      </c>
    </row>
    <row r="19">
      <c r="A19" s="4" t="inlineStr">
        <is>
          <t>Property and equipment, estimated useful lives</t>
        </is>
      </c>
      <c r="B19" s="4" t="inlineStr">
        <is>
          <t>5 years</t>
        </is>
      </c>
    </row>
    <row r="20">
      <c r="A20" s="4" t="inlineStr">
        <is>
          <t>Patents [Member] | Minimum [Member]</t>
        </is>
      </c>
    </row>
    <row r="21">
      <c r="A21" s="3" t="inlineStr">
        <is>
          <t>Summary Of Significant Accounting Policies (Details) [Line Items]</t>
        </is>
      </c>
    </row>
    <row r="22">
      <c r="A22" s="4" t="inlineStr">
        <is>
          <t>Intangible assets amortized over their estimated useful lives</t>
        </is>
      </c>
      <c r="B22" s="4" t="inlineStr">
        <is>
          <t>15 years</t>
        </is>
      </c>
    </row>
    <row r="23">
      <c r="A23" s="4" t="inlineStr">
        <is>
          <t>Patents [Member] | Maximum [Member]</t>
        </is>
      </c>
    </row>
    <row r="24">
      <c r="A24" s="3" t="inlineStr">
        <is>
          <t>Summary Of Significant Accounting Policies (Details) [Line Items]</t>
        </is>
      </c>
    </row>
    <row r="25">
      <c r="A25" s="4" t="inlineStr">
        <is>
          <t>Intangible assets amortized over their estimated useful lives</t>
        </is>
      </c>
      <c r="B25" s="4" t="inlineStr">
        <is>
          <t>17 years</t>
        </is>
      </c>
    </row>
    <row r="26">
      <c r="A26" s="4" t="inlineStr">
        <is>
          <t>Customer Relationships [Member]</t>
        </is>
      </c>
    </row>
    <row r="27">
      <c r="A27" s="3" t="inlineStr">
        <is>
          <t>Summary Of Significant Accounting Policies (Details) [Line Items]</t>
        </is>
      </c>
    </row>
    <row r="28">
      <c r="A28" s="4" t="inlineStr">
        <is>
          <t>Intangible assets amortized over their estimated useful lives</t>
        </is>
      </c>
      <c r="B28" s="4" t="inlineStr">
        <is>
          <t>8 years</t>
        </is>
      </c>
    </row>
    <row r="29">
      <c r="A29" s="4" t="inlineStr">
        <is>
          <t>Customer Relationships [Member] | Minimum [Member]</t>
        </is>
      </c>
    </row>
    <row r="30">
      <c r="A30" s="3" t="inlineStr">
        <is>
          <t>Summary Of Significant Accounting Policies (Details) [Line Items]</t>
        </is>
      </c>
    </row>
    <row r="31">
      <c r="A31" s="4" t="inlineStr">
        <is>
          <t>Intangible assets amortized over their estimated useful lives</t>
        </is>
      </c>
      <c r="B31" s="4" t="inlineStr">
        <is>
          <t>8 years</t>
        </is>
      </c>
    </row>
    <row r="32">
      <c r="A32" s="4" t="inlineStr">
        <is>
          <t>Customer Relationships [Member] | Maximum [Member]</t>
        </is>
      </c>
    </row>
    <row r="33">
      <c r="A33" s="3" t="inlineStr">
        <is>
          <t>Summary Of Significant Accounting Policies (Details) [Line Items]</t>
        </is>
      </c>
    </row>
    <row r="34">
      <c r="A34" s="4" t="inlineStr">
        <is>
          <t>Intangible assets amortized over their estimated useful lives</t>
        </is>
      </c>
      <c r="B34" s="4" t="inlineStr">
        <is>
          <t>15 years</t>
        </is>
      </c>
    </row>
    <row r="35">
      <c r="A35" s="4" t="inlineStr">
        <is>
          <t>Trade Names [Member]</t>
        </is>
      </c>
    </row>
    <row r="36">
      <c r="A36" s="3" t="inlineStr">
        <is>
          <t>Summary Of Significant Accounting Policies (Details) [Line Items]</t>
        </is>
      </c>
    </row>
    <row r="37">
      <c r="A37" s="4" t="inlineStr">
        <is>
          <t>Intangible assets amortized over their estimated useful lives</t>
        </is>
      </c>
      <c r="B37" s="4" t="inlineStr">
        <is>
          <t>15 years</t>
        </is>
      </c>
    </row>
    <row r="38">
      <c r="A38" s="4" t="inlineStr">
        <is>
          <t>Covenants [Member]</t>
        </is>
      </c>
    </row>
    <row r="39">
      <c r="A39" s="3" t="inlineStr">
        <is>
          <t>Summary Of Significant Accounting Policies (Details) [Line Items]</t>
        </is>
      </c>
    </row>
    <row r="40">
      <c r="A40" s="4" t="inlineStr">
        <is>
          <t>Intangible assets amortized over their estimated useful lives</t>
        </is>
      </c>
      <c r="B40" s="4" t="inlineStr">
        <is>
          <t>4 years</t>
        </is>
      </c>
    </row>
    <row r="41">
      <c r="A41" s="4" t="inlineStr">
        <is>
          <t>Software and Websites [Member]</t>
        </is>
      </c>
    </row>
    <row r="42">
      <c r="A42" s="3" t="inlineStr">
        <is>
          <t>Summary Of Significant Accounting Policies (Details) [Line Items]</t>
        </is>
      </c>
    </row>
    <row r="43">
      <c r="A43" s="4" t="inlineStr">
        <is>
          <t>Intangible assets amortized over their estimated useful lives</t>
        </is>
      </c>
      <c r="B43" s="4" t="inlineStr">
        <is>
          <t>4 years</t>
        </is>
      </c>
    </row>
    <row r="44">
      <c r="A44" s="4" t="inlineStr">
        <is>
          <t>Software and Websites [Member] | Minimum [Member]</t>
        </is>
      </c>
    </row>
    <row r="45">
      <c r="A45" s="3" t="inlineStr">
        <is>
          <t>Summary Of Significant Accounting Policies (Details) [Line Items]</t>
        </is>
      </c>
    </row>
    <row r="46">
      <c r="A46" s="4" t="inlineStr">
        <is>
          <t>Intangible assets amortized over their estimated useful lives</t>
        </is>
      </c>
      <c r="B46" s="4" t="inlineStr">
        <is>
          <t>3 years</t>
        </is>
      </c>
    </row>
    <row r="47">
      <c r="A47" s="4" t="inlineStr">
        <is>
          <t>Restricted Stock [Member]</t>
        </is>
      </c>
    </row>
    <row r="48">
      <c r="A48" s="3" t="inlineStr">
        <is>
          <t>Summary Of Significant Accounting Policies (Details) [Line Items]</t>
        </is>
      </c>
    </row>
    <row r="49">
      <c r="A49" s="4" t="inlineStr">
        <is>
          <t>Restricted stock (in Shares)</t>
        </is>
      </c>
      <c r="B49" s="5" t="n">
        <v>91667</v>
      </c>
      <c r="C49" s="5" t="n">
        <v>59918</v>
      </c>
    </row>
    <row r="50">
      <c r="A50" s="4" t="inlineStr">
        <is>
          <t>Computer Equipment [Member]</t>
        </is>
      </c>
    </row>
    <row r="51">
      <c r="A51" s="3" t="inlineStr">
        <is>
          <t>Summary Of Significant Accounting Policies (Details) [Line Items]</t>
        </is>
      </c>
    </row>
    <row r="52">
      <c r="A52" s="4" t="inlineStr">
        <is>
          <t>Property and equipment, estimated useful lives</t>
        </is>
      </c>
      <c r="B52" s="4" t="inlineStr">
        <is>
          <t>3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Schedule of financial assets and liabilities measured on a recurring basis - USD ($)</t>
        </is>
      </c>
      <c r="C1" s="2" t="inlineStr">
        <is>
          <t>Dec. 31, 2020</t>
        </is>
      </c>
      <c r="D1" s="2" t="inlineStr">
        <is>
          <t>Dec. 31, 2019</t>
        </is>
      </c>
    </row>
    <row r="2">
      <c r="A2" s="3" t="inlineStr">
        <is>
          <t>Fair Value Measurement Inputs and Valuation Techniques [Line Items]</t>
        </is>
      </c>
    </row>
    <row r="3">
      <c r="A3" s="4" t="inlineStr">
        <is>
          <t>Contingent Purchase Price Payable</t>
        </is>
      </c>
      <c r="B3" s="4" t="inlineStr">
        <is>
          <t>[1]</t>
        </is>
      </c>
      <c r="C3" s="6" t="n">
        <v>1610813</v>
      </c>
      <c r="D3" s="6" t="n">
        <v>6720000</v>
      </c>
    </row>
    <row r="4">
      <c r="A4" s="4" t="inlineStr">
        <is>
          <t>Fair Value, Measurements, Recurring [Member]</t>
        </is>
      </c>
    </row>
    <row r="5">
      <c r="A5" s="3" t="inlineStr">
        <is>
          <t>Fair Value Measurement Inputs and Valuation Techniques [Line Items]</t>
        </is>
      </c>
    </row>
    <row r="6">
      <c r="A6" s="4" t="inlineStr">
        <is>
          <t>Contingent Purchase Price Payable</t>
        </is>
      </c>
      <c r="B6" s="4" t="inlineStr">
        <is>
          <t>[1]</t>
        </is>
      </c>
      <c r="C6" s="5" t="n">
        <v>1610813</v>
      </c>
      <c r="D6" s="5" t="n">
        <v>6720000</v>
      </c>
    </row>
    <row r="7">
      <c r="A7" s="4" t="inlineStr">
        <is>
          <t>Fair Value Inputs Level 1 [Member] | Fair Value, Measurements, Recurring [Member]</t>
        </is>
      </c>
    </row>
    <row r="8">
      <c r="A8" s="3" t="inlineStr">
        <is>
          <t>Fair Value Measurement Inputs and Valuation Techniques [Line Items]</t>
        </is>
      </c>
    </row>
    <row r="9">
      <c r="A9" s="4" t="inlineStr">
        <is>
          <t>Contingent Purchase Price Payable</t>
        </is>
      </c>
      <c r="B9" s="4" t="inlineStr">
        <is>
          <t>[1]</t>
        </is>
      </c>
      <c r="C9" s="4" t="inlineStr">
        <is>
          <t xml:space="preserve"> </t>
        </is>
      </c>
      <c r="D9" s="4" t="inlineStr">
        <is>
          <t xml:space="preserve"> </t>
        </is>
      </c>
    </row>
    <row r="10">
      <c r="A10" s="4" t="inlineStr">
        <is>
          <t>Fair Value Inputs Level 2 [Member] | Fair Value, Measurements, Recurring [Member]</t>
        </is>
      </c>
    </row>
    <row r="11">
      <c r="A11" s="3" t="inlineStr">
        <is>
          <t>Fair Value Measurement Inputs and Valuation Techniques [Line Items]</t>
        </is>
      </c>
    </row>
    <row r="12">
      <c r="A12" s="4" t="inlineStr">
        <is>
          <t>Contingent Purchase Price Payable</t>
        </is>
      </c>
      <c r="B12" s="4" t="inlineStr">
        <is>
          <t>[1]</t>
        </is>
      </c>
      <c r="C12" s="4" t="inlineStr">
        <is>
          <t xml:space="preserve"> </t>
        </is>
      </c>
      <c r="D12" s="4" t="inlineStr">
        <is>
          <t xml:space="preserve"> </t>
        </is>
      </c>
    </row>
    <row r="13">
      <c r="A13" s="4" t="inlineStr">
        <is>
          <t>Fair Value Inputs Level 3 [Member] | Fair Value, Measurements, Recurring [Member]</t>
        </is>
      </c>
    </row>
    <row r="14">
      <c r="A14" s="3" t="inlineStr">
        <is>
          <t>Fair Value Measurement Inputs and Valuation Techniques [Line Items]</t>
        </is>
      </c>
    </row>
    <row r="15">
      <c r="A15" s="4" t="inlineStr">
        <is>
          <t>Contingent Purchase Price Payable</t>
        </is>
      </c>
      <c r="B15" s="4" t="inlineStr">
        <is>
          <t>[1]</t>
        </is>
      </c>
      <c r="C15" s="6" t="n">
        <v>1610813</v>
      </c>
      <c r="D15" s="6" t="n">
        <v>6720000</v>
      </c>
    </row>
    <row r="16"/>
    <row r="17">
      <c r="A17" s="4" t="inlineStr">
        <is>
          <t>[1]</t>
        </is>
      </c>
      <c r="B17" s="4" t="inlineStr">
        <is>
          <t>The contingent consideration is based off achieving certain revenue milestones in each of the next two years. The Geometric-Brownian motion analysis was used to generate spot prices for use in an option pricing model. For 2019, the hypothetical spot prices were simulated using a Monte Carlo simulation utilizing 2020 and 2021 projected revenue as a base and revenue volatility of 40%. The risk-free rate of return and terms utilized were 1.4 % and 1-2 years, respectively, and expected volatility was 40%. For 2020, the final payout has been determined and is payable in 2021.</t>
        </is>
      </c>
    </row>
  </sheetData>
  <mergeCells count="3">
    <mergeCell ref="A1:B1"/>
    <mergeCell ref="A16:C16"/>
    <mergeCell ref="B17:C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hanges in fair value of the Company’s Level 3 financial instruments - USD ($)</t>
        </is>
      </c>
      <c r="B1" s="2" t="inlineStr">
        <is>
          <t>12 Months Ended</t>
        </is>
      </c>
    </row>
    <row r="2">
      <c r="B2" s="2" t="inlineStr">
        <is>
          <t>Dec. 31, 2020</t>
        </is>
      </c>
      <c r="C2" s="2" t="inlineStr">
        <is>
          <t>Dec. 31, 2019</t>
        </is>
      </c>
    </row>
    <row r="3">
      <c r="A3" s="3" t="inlineStr">
        <is>
          <t>Schedule of changes in fair value of the Company’s Level 3 financial instruments [Abstract]</t>
        </is>
      </c>
    </row>
    <row r="4">
      <c r="A4" s="4" t="inlineStr">
        <is>
          <t>Balance</t>
        </is>
      </c>
      <c r="B4" s="6" t="n">
        <v>6720000</v>
      </c>
      <c r="C4" s="6" t="n">
        <v>2365000</v>
      </c>
    </row>
    <row r="5">
      <c r="A5" s="4" t="inlineStr">
        <is>
          <t>Contingent consideration liability recorded as the result of the RMDY Health, Inc. acquisition (see note 3)</t>
        </is>
      </c>
      <c r="C5" s="5" t="n">
        <v>3720000</v>
      </c>
    </row>
    <row r="6">
      <c r="A6" s="4" t="inlineStr">
        <is>
          <t>Increase in the value of the CareSpeak Communication consideration</t>
        </is>
      </c>
      <c r="C6" s="5" t="n">
        <v>635000</v>
      </c>
    </row>
    <row r="7">
      <c r="A7" s="4" t="inlineStr">
        <is>
          <t>Balance</t>
        </is>
      </c>
      <c r="B7" s="5" t="n">
        <v>1610813</v>
      </c>
      <c r="C7" s="6" t="n">
        <v>6720000</v>
      </c>
    </row>
    <row r="8">
      <c r="A8" s="4" t="inlineStr">
        <is>
          <t>Increase in fair value of the RMDY Health, Inc. contingent consideration</t>
        </is>
      </c>
      <c r="B8" s="5" t="n">
        <v>140390</v>
      </c>
    </row>
    <row r="9">
      <c r="A9" s="4" t="inlineStr">
        <is>
          <t>Payment of CareSpeak Communication contingent consideration</t>
        </is>
      </c>
      <c r="B9" s="5" t="n">
        <v>-1389187</v>
      </c>
    </row>
    <row r="10">
      <c r="A10" s="4" t="inlineStr">
        <is>
          <t>Payment of RMDY Health, Inc. contingent consideration</t>
        </is>
      </c>
      <c r="B10" s="6" t="n">
        <v>-38603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Details) - Schedule of expected divide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option term</t>
        </is>
      </c>
      <c r="B5" s="4" t="inlineStr">
        <is>
          <t>3 years 6 months</t>
        </is>
      </c>
      <c r="C5" s="4" t="inlineStr">
        <is>
          <t>3 years 6 months</t>
        </is>
      </c>
    </row>
    <row r="6">
      <c r="A6" s="4" t="inlineStr">
        <is>
          <t>Turnover/forfeiture rate</t>
        </is>
      </c>
      <c r="B6" s="4" t="inlineStr">
        <is>
          <t>0.00%</t>
        </is>
      </c>
      <c r="C6" s="4" t="inlineStr">
        <is>
          <t>0.00%</t>
        </is>
      </c>
    </row>
    <row r="7">
      <c r="A7" s="4" t="inlineStr">
        <is>
          <t>Minimum [Member]</t>
        </is>
      </c>
    </row>
    <row r="8">
      <c r="A8" s="3" t="inlineStr">
        <is>
          <t>Share-based Compensation Arrangement by Share-based Payment Award [Line Items]</t>
        </is>
      </c>
    </row>
    <row r="9">
      <c r="A9" s="4" t="inlineStr">
        <is>
          <t>Risk free interest rate</t>
        </is>
      </c>
      <c r="B9" s="4" t="inlineStr">
        <is>
          <t>0.16%</t>
        </is>
      </c>
      <c r="C9" s="4" t="inlineStr">
        <is>
          <t>1.51%</t>
        </is>
      </c>
    </row>
    <row r="10">
      <c r="A10" s="4" t="inlineStr">
        <is>
          <t>Expected volatility</t>
        </is>
      </c>
      <c r="B10" s="4" t="inlineStr">
        <is>
          <t>65.00%</t>
        </is>
      </c>
      <c r="C10" s="4" t="inlineStr">
        <is>
          <t>64.00%</t>
        </is>
      </c>
    </row>
    <row r="11">
      <c r="A11" s="4" t="inlineStr">
        <is>
          <t>Maximum [Member]</t>
        </is>
      </c>
    </row>
    <row r="12">
      <c r="A12" s="3" t="inlineStr">
        <is>
          <t>Share-based Compensation Arrangement by Share-based Payment Award [Line Items]</t>
        </is>
      </c>
    </row>
    <row r="13">
      <c r="A13" s="4" t="inlineStr">
        <is>
          <t>Risk free interest rate</t>
        </is>
      </c>
      <c r="B13" s="4" t="inlineStr">
        <is>
          <t>1.63%</t>
        </is>
      </c>
      <c r="C13" s="4" t="inlineStr">
        <is>
          <t>2.37%</t>
        </is>
      </c>
    </row>
    <row r="14">
      <c r="A14" s="4" t="inlineStr">
        <is>
          <t>Expected volatility</t>
        </is>
      </c>
      <c r="B14" s="4" t="inlineStr">
        <is>
          <t>71.00%</t>
        </is>
      </c>
      <c r="C14" s="4" t="inlineStr">
        <is>
          <t>67.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43313323</v>
      </c>
      <c r="C4" s="6" t="n">
        <v>24598274</v>
      </c>
    </row>
    <row r="5">
      <c r="A5" s="4" t="inlineStr">
        <is>
          <t>Cost of revenues</t>
        </is>
      </c>
      <c r="B5" s="5" t="n">
        <v>19207902</v>
      </c>
      <c r="C5" s="5" t="n">
        <v>9158699</v>
      </c>
    </row>
    <row r="6">
      <c r="A6" s="4" t="inlineStr">
        <is>
          <t>Gross margin</t>
        </is>
      </c>
      <c r="B6" s="5" t="n">
        <v>24105421</v>
      </c>
      <c r="C6" s="5" t="n">
        <v>15439575</v>
      </c>
    </row>
    <row r="7">
      <c r="A7" s="3" t="inlineStr">
        <is>
          <t>Operating expenses</t>
        </is>
      </c>
    </row>
    <row r="8">
      <c r="A8" s="4" t="inlineStr">
        <is>
          <t>Stock-based compensation</t>
        </is>
      </c>
      <c r="B8" s="5" t="n">
        <v>3172840</v>
      </c>
      <c r="C8" s="5" t="n">
        <v>2260298</v>
      </c>
    </row>
    <row r="9">
      <c r="A9" s="4" t="inlineStr">
        <is>
          <t>Depreciation and amortization</t>
        </is>
      </c>
      <c r="B9" s="5" t="n">
        <v>2075888</v>
      </c>
      <c r="C9" s="5" t="n">
        <v>1282787</v>
      </c>
    </row>
    <row r="10">
      <c r="A10" s="4" t="inlineStr">
        <is>
          <t>Other general and administrative expenses</t>
        </is>
      </c>
      <c r="B10" s="5" t="n">
        <v>20992012</v>
      </c>
      <c r="C10" s="5" t="n">
        <v>15590054</v>
      </c>
    </row>
    <row r="11">
      <c r="A11" s="4" t="inlineStr">
        <is>
          <t>Total operating expenses</t>
        </is>
      </c>
      <c r="B11" s="5" t="n">
        <v>26240740</v>
      </c>
      <c r="C11" s="5" t="n">
        <v>19133139</v>
      </c>
    </row>
    <row r="12">
      <c r="A12" s="4" t="inlineStr">
        <is>
          <t>Loss from operations</t>
        </is>
      </c>
      <c r="B12" s="5" t="n">
        <v>-2135319</v>
      </c>
      <c r="C12" s="5" t="n">
        <v>-3693564</v>
      </c>
    </row>
    <row r="13">
      <c r="A13" s="3" t="inlineStr">
        <is>
          <t>Other income (expense)</t>
        </is>
      </c>
    </row>
    <row r="14">
      <c r="A14" s="4" t="inlineStr">
        <is>
          <t>Interest income</t>
        </is>
      </c>
      <c r="B14" s="5" t="n">
        <v>68582</v>
      </c>
      <c r="C14" s="5" t="n">
        <v>288028</v>
      </c>
    </row>
    <row r="15">
      <c r="A15" s="4" t="inlineStr">
        <is>
          <t>Change in fair value of contingent consideration</t>
        </is>
      </c>
      <c r="B15" s="5" t="n">
        <v>-140390</v>
      </c>
      <c r="C15" s="5" t="n">
        <v>-635000</v>
      </c>
    </row>
    <row r="16">
      <c r="A16" s="4" t="inlineStr">
        <is>
          <t>Total other expense</t>
        </is>
      </c>
      <c r="B16" s="5" t="n">
        <v>-71808</v>
      </c>
      <c r="C16" s="5" t="n">
        <v>-346972</v>
      </c>
    </row>
    <row r="17">
      <c r="A17" s="4" t="inlineStr">
        <is>
          <t>Loss before provision for income taxes</t>
        </is>
      </c>
      <c r="B17" s="5" t="n">
        <v>-2207127</v>
      </c>
      <c r="C17" s="5" t="n">
        <v>-4040536</v>
      </c>
    </row>
    <row r="18">
      <c r="A18" s="4" t="inlineStr">
        <is>
          <t>Income tax benefit</t>
        </is>
      </c>
      <c r="B18" s="4" t="inlineStr">
        <is>
          <t xml:space="preserve"> </t>
        </is>
      </c>
      <c r="C18" s="5" t="n">
        <v>897960</v>
      </c>
    </row>
    <row r="19">
      <c r="A19" s="4" t="inlineStr">
        <is>
          <t>Net loss</t>
        </is>
      </c>
      <c r="B19" s="6" t="n">
        <v>-2207127</v>
      </c>
      <c r="C19" s="6" t="n">
        <v>-3142576</v>
      </c>
    </row>
    <row r="20">
      <c r="A20" s="4" t="inlineStr">
        <is>
          <t>Weighted average number of shares outstanding – basic (in Shares)</t>
        </is>
      </c>
      <c r="B20" s="5" t="n">
        <v>14827923</v>
      </c>
      <c r="C20" s="5" t="n">
        <v>13387863</v>
      </c>
    </row>
    <row r="21">
      <c r="A21" s="4" t="inlineStr">
        <is>
          <t>Weighted average number of shares outstanding – diluted (in Shares)</t>
        </is>
      </c>
      <c r="B21" s="5" t="n">
        <v>14827923</v>
      </c>
      <c r="C21" s="5" t="n">
        <v>13387863</v>
      </c>
    </row>
    <row r="22">
      <c r="A22" s="4" t="inlineStr">
        <is>
          <t>Loss per share – basic (in Dollars per share)</t>
        </is>
      </c>
      <c r="B22" s="8" t="n">
        <v>-0.15</v>
      </c>
      <c r="C22" s="8" t="n">
        <v>-0.23</v>
      </c>
    </row>
    <row r="23">
      <c r="A23" s="4" t="inlineStr">
        <is>
          <t>Loss per share – diluted (in Dollars per share)</t>
        </is>
      </c>
      <c r="B23" s="8" t="n">
        <v>-0.15</v>
      </c>
      <c r="C23" s="8" t="n">
        <v>-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weighted average shares outstanding and the basic and diluted earnings per common share - USD ($)</t>
        </is>
      </c>
      <c r="B1" s="2" t="inlineStr">
        <is>
          <t>12 Months Ended</t>
        </is>
      </c>
    </row>
    <row r="2">
      <c r="B2" s="2" t="inlineStr">
        <is>
          <t>Dec. 31, 2020</t>
        </is>
      </c>
      <c r="C2" s="2" t="inlineStr">
        <is>
          <t>Dec. 31, 2019</t>
        </is>
      </c>
    </row>
    <row r="3">
      <c r="A3" s="3" t="inlineStr">
        <is>
          <t>Schedule of weighted average shares outstanding and the basic and diluted earnings per common share [Abstract]</t>
        </is>
      </c>
    </row>
    <row r="4">
      <c r="A4" s="4" t="inlineStr">
        <is>
          <t>Basic EPS, Net (Loss)</t>
        </is>
      </c>
      <c r="B4" s="6" t="n">
        <v>-2207127</v>
      </c>
      <c r="C4" s="6" t="n">
        <v>-3142576</v>
      </c>
    </row>
    <row r="5">
      <c r="A5" s="4" t="inlineStr">
        <is>
          <t>Basic EPS, Shares</t>
        </is>
      </c>
      <c r="B5" s="5" t="n">
        <v>14827923</v>
      </c>
      <c r="C5" s="5" t="n">
        <v>13387863</v>
      </c>
    </row>
    <row r="6">
      <c r="A6" s="4" t="inlineStr">
        <is>
          <t>Basic EPS, Per Share Amount</t>
        </is>
      </c>
      <c r="B6" s="8" t="n">
        <v>-0.15</v>
      </c>
      <c r="C6" s="8" t="n">
        <v>-0.23</v>
      </c>
    </row>
    <row r="7">
      <c r="A7" s="4" t="inlineStr">
        <is>
          <t>Diluted EPS, Net (Loss)</t>
        </is>
      </c>
      <c r="B7" s="6" t="n">
        <v>-2207127</v>
      </c>
      <c r="C7" s="6" t="n">
        <v>-3142576</v>
      </c>
    </row>
    <row r="8">
      <c r="A8" s="4" t="inlineStr">
        <is>
          <t>Diluted EPS, Shares</t>
        </is>
      </c>
      <c r="B8" s="5" t="n">
        <v>14827923</v>
      </c>
      <c r="C8" s="5" t="n">
        <v>13387863</v>
      </c>
    </row>
    <row r="9">
      <c r="A9" s="4" t="inlineStr">
        <is>
          <t>Diluted EPS, Per Share Amount</t>
        </is>
      </c>
      <c r="B9" s="8" t="n">
        <v>-0.15</v>
      </c>
      <c r="C9" s="8" t="n">
        <v>-0.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4" customWidth="1" min="2" max="2"/>
    <col width="51" customWidth="1" min="3" max="3"/>
    <col width="14" customWidth="1" min="4" max="4"/>
  </cols>
  <sheetData>
    <row r="1">
      <c r="A1" s="1" t="inlineStr">
        <is>
          <t>Acquisition (Details) - USD ($)</t>
        </is>
      </c>
      <c r="B1" s="2" t="inlineStr">
        <is>
          <t>Oct. 04, 2019</t>
        </is>
      </c>
      <c r="C1" s="2" t="inlineStr">
        <is>
          <t>Dec. 31, 2020</t>
        </is>
      </c>
      <c r="D1" s="2" t="inlineStr">
        <is>
          <t>Dec. 31, 2019</t>
        </is>
      </c>
    </row>
    <row r="2">
      <c r="A2" s="3" t="inlineStr">
        <is>
          <t>Acquisition (Details) [Line Items]</t>
        </is>
      </c>
    </row>
    <row r="3">
      <c r="A3" s="4" t="inlineStr">
        <is>
          <t>Estimated useful lives, description</t>
        </is>
      </c>
      <c r="C3" s="4" t="inlineStr">
        <is>
          <t>estimated useful lives ranging from 2 to 15 years.</t>
        </is>
      </c>
    </row>
    <row r="4">
      <c r="A4" s="4" t="inlineStr">
        <is>
          <t>Accrued expenses</t>
        </is>
      </c>
      <c r="D4" s="6" t="n">
        <v>800000</v>
      </c>
    </row>
    <row r="5">
      <c r="A5" s="4" t="inlineStr">
        <is>
          <t>RMDY Acquisition [Member]</t>
        </is>
      </c>
    </row>
    <row r="6">
      <c r="A6" s="3" t="inlineStr">
        <is>
          <t>Acquisition (Details) [Line Items]</t>
        </is>
      </c>
    </row>
    <row r="7">
      <c r="A7" s="4" t="inlineStr">
        <is>
          <t>Total purchase price</t>
        </is>
      </c>
      <c r="B7" s="6" t="n">
        <v>17822162</v>
      </c>
      <c r="C7" s="6" t="n">
        <v>17822162</v>
      </c>
    </row>
    <row r="8">
      <c r="A8" s="4" t="inlineStr">
        <is>
          <t>Acquisition costs</t>
        </is>
      </c>
      <c r="B8" s="6" t="n">
        <v>799623</v>
      </c>
    </row>
    <row r="9">
      <c r="A9" s="4" t="inlineStr">
        <is>
          <t>Total contingent payment</t>
        </is>
      </c>
      <c r="C9" s="5" t="n">
        <v>30000000</v>
      </c>
    </row>
    <row r="10">
      <c r="A10" s="4" t="inlineStr">
        <is>
          <t>RMDY Acquisition [Member] | Minimum [Member]</t>
        </is>
      </c>
    </row>
    <row r="11">
      <c r="A11" s="3" t="inlineStr">
        <is>
          <t>Acquisition (Details) [Line Items]</t>
        </is>
      </c>
    </row>
    <row r="12">
      <c r="A12" s="4" t="inlineStr">
        <is>
          <t>Total contingent payment</t>
        </is>
      </c>
      <c r="C12" s="6"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 Schedule of purchase price of the acquisition - RMDY Acquisition [Member] - USD ($)</t>
        </is>
      </c>
      <c r="B1" s="2" t="inlineStr">
        <is>
          <t>Oct. 04, 2019</t>
        </is>
      </c>
      <c r="C1" s="2" t="inlineStr">
        <is>
          <t>Dec. 31, 2020</t>
        </is>
      </c>
    </row>
    <row r="2">
      <c r="A2" s="3" t="inlineStr">
        <is>
          <t>Purchase Price</t>
        </is>
      </c>
    </row>
    <row r="3">
      <c r="A3" s="4" t="inlineStr">
        <is>
          <t>Cash paid</t>
        </is>
      </c>
      <c r="C3" s="6" t="n">
        <v>8994369</v>
      </c>
    </row>
    <row r="4">
      <c r="A4" s="4" t="inlineStr">
        <is>
          <t>Common stock issued</t>
        </is>
      </c>
      <c r="C4" s="5" t="n">
        <v>5107793</v>
      </c>
    </row>
    <row r="5">
      <c r="A5" s="4" t="inlineStr">
        <is>
          <t>Contingent payment</t>
        </is>
      </c>
      <c r="C5" s="5" t="n">
        <v>3720000</v>
      </c>
    </row>
    <row r="6">
      <c r="A6" s="4" t="inlineStr">
        <is>
          <t>Total</t>
        </is>
      </c>
      <c r="B6" s="6" t="n">
        <v>17822162</v>
      </c>
      <c r="C6" s="5" t="n">
        <v>17822162</v>
      </c>
    </row>
    <row r="7">
      <c r="A7" s="3" t="inlineStr">
        <is>
          <t>Current assets</t>
        </is>
      </c>
    </row>
    <row r="8">
      <c r="A8" s="4" t="inlineStr">
        <is>
          <t>Accounts receivable</t>
        </is>
      </c>
      <c r="C8" s="5" t="n">
        <v>411354</v>
      </c>
    </row>
    <row r="9">
      <c r="A9" s="4" t="inlineStr">
        <is>
          <t>Prepaid Expense</t>
        </is>
      </c>
      <c r="C9" s="5" t="n">
        <v>12139</v>
      </c>
    </row>
    <row r="10">
      <c r="A10" s="4" t="inlineStr">
        <is>
          <t>Property and equipment</t>
        </is>
      </c>
      <c r="C10" s="5" t="n">
        <v>19173</v>
      </c>
    </row>
    <row r="11">
      <c r="A11" s="3" t="inlineStr">
        <is>
          <t>Current liabilities assumed</t>
        </is>
      </c>
    </row>
    <row r="12">
      <c r="A12" s="4" t="inlineStr">
        <is>
          <t>Accounts payable</t>
        </is>
      </c>
      <c r="C12" s="5" t="n">
        <v>-128234</v>
      </c>
    </row>
    <row r="13">
      <c r="A13" s="4" t="inlineStr">
        <is>
          <t>Accrued expenses</t>
        </is>
      </c>
      <c r="C13" s="5" t="n">
        <v>-931828</v>
      </c>
    </row>
    <row r="14">
      <c r="A14" s="4" t="inlineStr">
        <is>
          <t>Deferred tax liability</t>
        </is>
      </c>
      <c r="C14" s="5" t="n">
        <v>-897960</v>
      </c>
    </row>
    <row r="15">
      <c r="A15" s="4" t="inlineStr">
        <is>
          <t>Total</t>
        </is>
      </c>
      <c r="C15" s="5" t="n">
        <v>17822162</v>
      </c>
    </row>
    <row r="16">
      <c r="A16" s="4" t="inlineStr">
        <is>
          <t>Goodwill [Member]</t>
        </is>
      </c>
    </row>
    <row r="17">
      <c r="A17" s="3" t="inlineStr">
        <is>
          <t>Intangibles</t>
        </is>
      </c>
    </row>
    <row r="18">
      <c r="A18" s="4" t="inlineStr">
        <is>
          <t>Intangibles</t>
        </is>
      </c>
      <c r="C18" s="5" t="n">
        <v>11061518</v>
      </c>
    </row>
    <row r="19">
      <c r="A19" s="4" t="inlineStr">
        <is>
          <t>Web technology [Member]</t>
        </is>
      </c>
    </row>
    <row r="20">
      <c r="A20" s="3" t="inlineStr">
        <is>
          <t>Intangibles</t>
        </is>
      </c>
    </row>
    <row r="21">
      <c r="A21" s="4" t="inlineStr">
        <is>
          <t>Intangibles</t>
        </is>
      </c>
      <c r="C21" s="5" t="n">
        <v>5125000</v>
      </c>
    </row>
    <row r="22">
      <c r="A22" s="4" t="inlineStr">
        <is>
          <t>Tradename [Member]</t>
        </is>
      </c>
    </row>
    <row r="23">
      <c r="A23" s="3" t="inlineStr">
        <is>
          <t>Intangibles</t>
        </is>
      </c>
    </row>
    <row r="24">
      <c r="A24" s="4" t="inlineStr">
        <is>
          <t>Intangibles</t>
        </is>
      </c>
      <c r="C24" s="5" t="n">
        <v>2604000</v>
      </c>
    </row>
    <row r="25">
      <c r="A25" s="4" t="inlineStr">
        <is>
          <t>Noncompete Agreements [Member]</t>
        </is>
      </c>
    </row>
    <row r="26">
      <c r="A26" s="3" t="inlineStr">
        <is>
          <t>Intangibles</t>
        </is>
      </c>
    </row>
    <row r="27">
      <c r="A27" s="4" t="inlineStr">
        <is>
          <t>Intangibles</t>
        </is>
      </c>
      <c r="C27" s="5" t="n">
        <v>116000</v>
      </c>
    </row>
    <row r="28">
      <c r="A28" s="4" t="inlineStr">
        <is>
          <t>Customer Relationships [Member]</t>
        </is>
      </c>
    </row>
    <row r="29">
      <c r="A29" s="3" t="inlineStr">
        <is>
          <t>Intangibles</t>
        </is>
      </c>
    </row>
    <row r="30">
      <c r="A30" s="4" t="inlineStr">
        <is>
          <t>Intangibles</t>
        </is>
      </c>
      <c r="C30" s="6" t="n">
        <v>43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Details) - Schedule of pro forma results of operations - USD ($)</t>
        </is>
      </c>
      <c r="B1" s="2" t="inlineStr">
        <is>
          <t>12 Months Ended</t>
        </is>
      </c>
    </row>
    <row r="2">
      <c r="B2" s="2" t="inlineStr">
        <is>
          <t>Dec. 31, 2020</t>
        </is>
      </c>
      <c r="C2" s="2" t="inlineStr">
        <is>
          <t>Dec. 31, 2019</t>
        </is>
      </c>
    </row>
    <row r="3">
      <c r="A3" s="3" t="inlineStr">
        <is>
          <t>Acquisition (Details) - Schedule of pro forma results of operations [Line Items]</t>
        </is>
      </c>
    </row>
    <row r="4">
      <c r="A4" s="4" t="inlineStr">
        <is>
          <t>Revenues</t>
        </is>
      </c>
      <c r="B4" s="6" t="n">
        <v>43313323</v>
      </c>
      <c r="C4" s="6" t="n">
        <v>24598274</v>
      </c>
    </row>
    <row r="5">
      <c r="A5" s="4" t="inlineStr">
        <is>
          <t>Net Loss</t>
        </is>
      </c>
      <c r="B5" s="6" t="n">
        <v>-2207127</v>
      </c>
      <c r="C5" s="6" t="n">
        <v>-3142576</v>
      </c>
    </row>
    <row r="6">
      <c r="A6" s="3" t="inlineStr">
        <is>
          <t>Loss per common share:</t>
        </is>
      </c>
    </row>
    <row r="7">
      <c r="A7" s="4" t="inlineStr">
        <is>
          <t>Basic</t>
        </is>
      </c>
      <c r="B7" s="8" t="n">
        <v>-0.15</v>
      </c>
      <c r="C7" s="8" t="n">
        <v>-0.23</v>
      </c>
    </row>
    <row r="8">
      <c r="A8" s="4" t="inlineStr">
        <is>
          <t>Diluted</t>
        </is>
      </c>
      <c r="B8" s="8" t="n">
        <v>-0.15</v>
      </c>
      <c r="C8" s="8" t="n">
        <v>-0.23</v>
      </c>
    </row>
    <row r="9">
      <c r="A9" s="4" t="inlineStr">
        <is>
          <t>Pro Forma [Member]</t>
        </is>
      </c>
    </row>
    <row r="10">
      <c r="A10" s="3" t="inlineStr">
        <is>
          <t>Acquisition (Details) - Schedule of pro forma results of operations [Line Items]</t>
        </is>
      </c>
    </row>
    <row r="11">
      <c r="A11" s="4" t="inlineStr">
        <is>
          <t>Revenues</t>
        </is>
      </c>
      <c r="C11" s="6" t="n">
        <v>26118278</v>
      </c>
    </row>
    <row r="12">
      <c r="A12" s="4" t="inlineStr">
        <is>
          <t>Net Loss</t>
        </is>
      </c>
      <c r="C12" s="6" t="n">
        <v>-3869577</v>
      </c>
    </row>
    <row r="13">
      <c r="A13" s="3" t="inlineStr">
        <is>
          <t>Loss per common share:</t>
        </is>
      </c>
    </row>
    <row r="14">
      <c r="A14" s="4" t="inlineStr">
        <is>
          <t>Basic</t>
        </is>
      </c>
      <c r="C14" s="8" t="n">
        <v>-0.29</v>
      </c>
    </row>
    <row r="15">
      <c r="A15" s="4" t="inlineStr">
        <is>
          <t>Diluted</t>
        </is>
      </c>
      <c r="C15" s="8" t="n">
        <v>-0.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Dec. 31, 2020</t>
        </is>
      </c>
      <c r="C1" s="2" t="inlineStr">
        <is>
          <t>Dec. 31, 2019</t>
        </is>
      </c>
    </row>
    <row r="2">
      <c r="A2" s="3" t="inlineStr">
        <is>
          <t>Schedule of prepaid expenses [Abstract]</t>
        </is>
      </c>
    </row>
    <row r="3">
      <c r="A3" s="4" t="inlineStr">
        <is>
          <t>Insurance</t>
        </is>
      </c>
      <c r="B3" s="6" t="n">
        <v>77887</v>
      </c>
      <c r="C3" s="6" t="n">
        <v>69250</v>
      </c>
    </row>
    <row r="4">
      <c r="A4" s="4" t="inlineStr">
        <is>
          <t>Prepaid revenue share and exclusivity payments</t>
        </is>
      </c>
      <c r="B4" s="5" t="n">
        <v>3750000</v>
      </c>
      <c r="C4" s="5" t="n">
        <v>201114</v>
      </c>
    </row>
    <row r="5">
      <c r="A5" s="4" t="inlineStr">
        <is>
          <t>EHR access fees</t>
        </is>
      </c>
      <c r="B5" s="5" t="n">
        <v>317726</v>
      </c>
      <c r="C5" s="5" t="n">
        <v>313121</v>
      </c>
    </row>
    <row r="6">
      <c r="A6" s="4" t="inlineStr">
        <is>
          <t>Other</t>
        </is>
      </c>
      <c r="B6" s="5" t="n">
        <v>310998</v>
      </c>
      <c r="C6" s="5" t="n">
        <v>287558</v>
      </c>
    </row>
    <row r="7">
      <c r="A7" s="4" t="inlineStr">
        <is>
          <t>Total prepaid expenses</t>
        </is>
      </c>
      <c r="B7" s="6" t="n">
        <v>4456611</v>
      </c>
      <c r="C7" s="6" t="n">
        <v>8710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95202</v>
      </c>
      <c r="C4" s="6" t="n">
        <v>802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0</t>
        </is>
      </c>
      <c r="C1" s="2" t="inlineStr">
        <is>
          <t>Dec. 31, 2019</t>
        </is>
      </c>
    </row>
    <row r="2">
      <c r="A2" s="3" t="inlineStr">
        <is>
          <t>Property, Plant and Equipment [Line Items]</t>
        </is>
      </c>
    </row>
    <row r="3">
      <c r="A3" s="4" t="inlineStr">
        <is>
          <t>Property and equipment, Subtotal</t>
        </is>
      </c>
      <c r="B3" s="6" t="n">
        <v>367912</v>
      </c>
      <c r="C3" s="6" t="n">
        <v>324930</v>
      </c>
    </row>
    <row r="4">
      <c r="A4" s="4" t="inlineStr">
        <is>
          <t>Less accumulated depreciation</t>
        </is>
      </c>
      <c r="B4" s="5" t="n">
        <v>219058</v>
      </c>
      <c r="C4" s="5" t="n">
        <v>148916</v>
      </c>
    </row>
    <row r="5">
      <c r="A5" s="4" t="inlineStr">
        <is>
          <t>Property and equipment, net</t>
        </is>
      </c>
      <c r="B5" s="5" t="n">
        <v>148854</v>
      </c>
      <c r="C5" s="5" t="n">
        <v>176014</v>
      </c>
    </row>
    <row r="6">
      <c r="A6" s="4" t="inlineStr">
        <is>
          <t>Computer equipment [Member]</t>
        </is>
      </c>
    </row>
    <row r="7">
      <c r="A7" s="3" t="inlineStr">
        <is>
          <t>Property, Plant and Equipment [Line Items]</t>
        </is>
      </c>
    </row>
    <row r="8">
      <c r="A8" s="4" t="inlineStr">
        <is>
          <t>Property and equipment, Subtotal</t>
        </is>
      </c>
      <c r="B8" s="5" t="n">
        <v>169247</v>
      </c>
      <c r="C8" s="5" t="n">
        <v>137763</v>
      </c>
    </row>
    <row r="9">
      <c r="A9" s="4" t="inlineStr">
        <is>
          <t>Furniture and fixtures [Member]</t>
        </is>
      </c>
    </row>
    <row r="10">
      <c r="A10" s="3" t="inlineStr">
        <is>
          <t>Property, Plant and Equipment [Line Items]</t>
        </is>
      </c>
    </row>
    <row r="11">
      <c r="A11" s="4" t="inlineStr">
        <is>
          <t>Property and equipment, Subtotal</t>
        </is>
      </c>
      <c r="B11" s="6" t="n">
        <v>198665</v>
      </c>
      <c r="C11" s="6" t="n">
        <v>1871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6" t="n">
        <v>1875882</v>
      </c>
      <c r="C4" s="6" t="n">
        <v>1094924</v>
      </c>
    </row>
    <row r="5">
      <c r="A5" s="4" t="inlineStr">
        <is>
          <t>Acquired software cost</t>
        </is>
      </c>
      <c r="C5" s="6" t="n">
        <v>1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8" customWidth="1" min="2" max="2"/>
    <col width="18" customWidth="1" min="3" max="3"/>
  </cols>
  <sheetData>
    <row r="1">
      <c r="A1" s="1" t="inlineStr">
        <is>
          <t>Intangible Assets (Details) - Schedule of intangible assets - USD ($)</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Gross Carrying Amount</t>
        </is>
      </c>
      <c r="B4" s="6" t="n">
        <v>17128153</v>
      </c>
      <c r="C4" s="6" t="n">
        <v>17071470</v>
      </c>
    </row>
    <row r="5">
      <c r="A5" s="4" t="inlineStr">
        <is>
          <t>Accumulated Amortization</t>
        </is>
      </c>
      <c r="B5" s="5" t="n">
        <v>5007209</v>
      </c>
      <c r="C5" s="5" t="n">
        <v>3131328</v>
      </c>
    </row>
    <row r="6">
      <c r="A6" s="4" t="inlineStr">
        <is>
          <t>Intangible assets, Net</t>
        </is>
      </c>
      <c r="B6" s="5" t="n">
        <v>12120944</v>
      </c>
      <c r="C6" s="5" t="n">
        <v>13940142</v>
      </c>
    </row>
    <row r="7">
      <c r="A7" s="4" t="inlineStr">
        <is>
          <t>Technology Assets [Member]</t>
        </is>
      </c>
    </row>
    <row r="8">
      <c r="A8" s="3" t="inlineStr">
        <is>
          <t>Finite-Lived Intangible Assets [Line Items]</t>
        </is>
      </c>
    </row>
    <row r="9">
      <c r="A9" s="4" t="inlineStr">
        <is>
          <t>Intangible assets, Gross Carrying Amount</t>
        </is>
      </c>
      <c r="B9" s="5" t="n">
        <v>8184765</v>
      </c>
      <c r="C9" s="5" t="n">
        <v>8140013</v>
      </c>
    </row>
    <row r="10">
      <c r="A10" s="4" t="inlineStr">
        <is>
          <t>Accumulated Amortization</t>
        </is>
      </c>
      <c r="B10" s="5" t="n">
        <v>2932943</v>
      </c>
      <c r="C10" s="5" t="n">
        <v>1901560</v>
      </c>
    </row>
    <row r="11">
      <c r="A11" s="4" t="inlineStr">
        <is>
          <t>Intangible assets, Net</t>
        </is>
      </c>
      <c r="B11" s="6" t="n">
        <v>5251822</v>
      </c>
      <c r="C11" s="6" t="n">
        <v>6238453</v>
      </c>
    </row>
    <row r="12">
      <c r="A12" s="4" t="inlineStr">
        <is>
          <t>Weighted Average Life Remaining</t>
        </is>
      </c>
      <c r="B12" s="4" t="inlineStr">
        <is>
          <t>7 years 255 days</t>
        </is>
      </c>
      <c r="C12" s="4" t="inlineStr">
        <is>
          <t>8 years</t>
        </is>
      </c>
    </row>
    <row r="13">
      <c r="A13" s="4" t="inlineStr">
        <is>
          <t>Patent rights [Member]</t>
        </is>
      </c>
    </row>
    <row r="14">
      <c r="A14" s="3" t="inlineStr">
        <is>
          <t>Finite-Lived Intangible Assets [Line Items]</t>
        </is>
      </c>
    </row>
    <row r="15">
      <c r="A15" s="4" t="inlineStr">
        <is>
          <t>Intangible assets, Gross Carrying Amount</t>
        </is>
      </c>
      <c r="B15" s="6" t="n">
        <v>3341388</v>
      </c>
      <c r="C15" s="6" t="n">
        <v>3329457</v>
      </c>
    </row>
    <row r="16">
      <c r="A16" s="4" t="inlineStr">
        <is>
          <t>Accumulated Amortization</t>
        </is>
      </c>
      <c r="B16" s="5" t="n">
        <v>991818</v>
      </c>
      <c r="C16" s="5" t="n">
        <v>778870</v>
      </c>
    </row>
    <row r="17">
      <c r="A17" s="4" t="inlineStr">
        <is>
          <t>Intangible assets, Net</t>
        </is>
      </c>
      <c r="B17" s="6" t="n">
        <v>2349570</v>
      </c>
      <c r="C17" s="6" t="n">
        <v>2550587</v>
      </c>
    </row>
    <row r="18">
      <c r="A18" s="4" t="inlineStr">
        <is>
          <t>Weighted Average Life Remaining</t>
        </is>
      </c>
      <c r="B18" s="4" t="inlineStr">
        <is>
          <t>11 years 6 months</t>
        </is>
      </c>
      <c r="C18" s="4" t="inlineStr">
        <is>
          <t>11 years 255 days</t>
        </is>
      </c>
    </row>
    <row r="19">
      <c r="A19" s="4" t="inlineStr">
        <is>
          <t>Tradename [Member]</t>
        </is>
      </c>
    </row>
    <row r="20">
      <c r="A20" s="3" t="inlineStr">
        <is>
          <t>Finite-Lived Intangible Assets [Line Items]</t>
        </is>
      </c>
    </row>
    <row r="21">
      <c r="A21" s="4" t="inlineStr">
        <is>
          <t>Intangible assets, Gross Carrying Amount</t>
        </is>
      </c>
      <c r="B21" s="6" t="n">
        <v>3586000</v>
      </c>
      <c r="C21" s="6" t="n">
        <v>3586000</v>
      </c>
    </row>
    <row r="22">
      <c r="A22" s="4" t="inlineStr">
        <is>
          <t>Accumulated Amortization</t>
        </is>
      </c>
      <c r="B22" s="5" t="n">
        <v>298833</v>
      </c>
      <c r="C22" s="5" t="n">
        <v>59767</v>
      </c>
    </row>
    <row r="23">
      <c r="A23" s="4" t="inlineStr">
        <is>
          <t>Intangible assets, Net</t>
        </is>
      </c>
      <c r="B23" s="6" t="n">
        <v>3287167</v>
      </c>
      <c r="C23" s="6" t="n">
        <v>3526233</v>
      </c>
    </row>
    <row r="24">
      <c r="A24" s="4" t="inlineStr">
        <is>
          <t>Weighted Average Life Remaining</t>
        </is>
      </c>
      <c r="B24" s="4" t="inlineStr">
        <is>
          <t>13 years 255 days</t>
        </is>
      </c>
      <c r="C24" s="4" t="inlineStr">
        <is>
          <t>14 years 6 months</t>
        </is>
      </c>
    </row>
    <row r="25">
      <c r="A25" s="4" t="inlineStr">
        <is>
          <t>Non-compete agreements [Member]</t>
        </is>
      </c>
    </row>
    <row r="26">
      <c r="A26" s="3" t="inlineStr">
        <is>
          <t>Finite-Lived Intangible Assets [Line Items]</t>
        </is>
      </c>
    </row>
    <row r="27">
      <c r="A27" s="4" t="inlineStr">
        <is>
          <t>Intangible assets, Gross Carrying Amount</t>
        </is>
      </c>
      <c r="B27" s="6" t="n">
        <v>1093000</v>
      </c>
      <c r="C27" s="6" t="n">
        <v>1093000</v>
      </c>
    </row>
    <row r="28">
      <c r="A28" s="4" t="inlineStr">
        <is>
          <t>Accumulated Amortization</t>
        </is>
      </c>
      <c r="B28" s="5" t="n">
        <v>611885</v>
      </c>
      <c r="C28" s="5" t="n">
        <v>309635</v>
      </c>
    </row>
    <row r="29">
      <c r="A29" s="4" t="inlineStr">
        <is>
          <t>Intangible assets, Net</t>
        </is>
      </c>
      <c r="B29" s="6" t="n">
        <v>481115</v>
      </c>
      <c r="C29" s="6" t="n">
        <v>783365</v>
      </c>
    </row>
    <row r="30">
      <c r="A30" s="4" t="inlineStr">
        <is>
          <t>Weighted Average Life Remaining</t>
        </is>
      </c>
      <c r="B30" s="4" t="inlineStr">
        <is>
          <t>1 year 219 days</t>
        </is>
      </c>
      <c r="C30" s="4" t="inlineStr">
        <is>
          <t>2 years 255 days</t>
        </is>
      </c>
    </row>
    <row r="31">
      <c r="A31" s="4" t="inlineStr">
        <is>
          <t>Customer relationships [Member]</t>
        </is>
      </c>
    </row>
    <row r="32">
      <c r="A32" s="3" t="inlineStr">
        <is>
          <t>Finite-Lived Intangible Assets [Line Items]</t>
        </is>
      </c>
    </row>
    <row r="33">
      <c r="A33" s="4" t="inlineStr">
        <is>
          <t>Intangible assets, Gross Carrying Amount</t>
        </is>
      </c>
      <c r="B33" s="6" t="n">
        <v>923000</v>
      </c>
      <c r="C33" s="6" t="n">
        <v>923000</v>
      </c>
    </row>
    <row r="34">
      <c r="A34" s="4" t="inlineStr">
        <is>
          <t>Accumulated Amortization</t>
        </is>
      </c>
      <c r="B34" s="5" t="n">
        <v>171730</v>
      </c>
      <c r="C34" s="5" t="n">
        <v>81496</v>
      </c>
    </row>
    <row r="35">
      <c r="A35" s="4" t="inlineStr">
        <is>
          <t>Intangible assets, Net</t>
        </is>
      </c>
      <c r="B35" s="6" t="n">
        <v>751270</v>
      </c>
      <c r="C35" s="6" t="n">
        <v>841504</v>
      </c>
    </row>
    <row r="36">
      <c r="A36" s="4" t="inlineStr">
        <is>
          <t>Weighted Average Life Remaining</t>
        </is>
      </c>
      <c r="B36" s="4" t="inlineStr">
        <is>
          <t>9 years 292 days</t>
        </is>
      </c>
      <c r="C36" s="4" t="inlineStr">
        <is>
          <t>10 years 6 months</t>
        </is>
      </c>
    </row>
    <row r="37">
      <c r="A37" s="4" t="inlineStr">
        <is>
          <t>Other intangible assets [Member]</t>
        </is>
      </c>
    </row>
    <row r="38">
      <c r="A38" s="3" t="inlineStr">
        <is>
          <t>Finite-Lived Intangible Assets [Line Items]</t>
        </is>
      </c>
    </row>
    <row r="39">
      <c r="A39" s="4" t="inlineStr">
        <is>
          <t>Intangible assets, Gross Carrying Amount</t>
        </is>
      </c>
      <c r="B39" s="6" t="n">
        <v>5602000</v>
      </c>
      <c r="C39" s="6" t="n">
        <v>5602000</v>
      </c>
    </row>
    <row r="40">
      <c r="A40" s="4" t="inlineStr">
        <is>
          <t>Accumulated Amortization</t>
        </is>
      </c>
      <c r="B40" s="5" t="n">
        <v>1082448</v>
      </c>
      <c r="C40" s="5" t="n">
        <v>450898</v>
      </c>
    </row>
    <row r="41">
      <c r="A41" s="4" t="inlineStr">
        <is>
          <t>Intangible assets, Net</t>
        </is>
      </c>
      <c r="B41" s="6" t="n">
        <v>4519552</v>
      </c>
      <c r="C41" s="6" t="n">
        <v>51511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Intangible Assets (Details) - Schedule of intangibles estimated useful lives</t>
        </is>
      </c>
      <c r="B1" s="2" t="inlineStr">
        <is>
          <t>12 Months Ended</t>
        </is>
      </c>
    </row>
    <row r="2">
      <c r="B2" s="2" t="inlineStr">
        <is>
          <t>Dec. 31, 2020</t>
        </is>
      </c>
    </row>
    <row r="3">
      <c r="A3" s="4" t="inlineStr">
        <is>
          <t>Minimum [Member] | Technology assets [Member]</t>
        </is>
      </c>
    </row>
    <row r="4">
      <c r="A4" s="3" t="inlineStr">
        <is>
          <t>Intangible Assets (Details) - Schedule of intangibles estimated useful lives [Line Items]</t>
        </is>
      </c>
    </row>
    <row r="5">
      <c r="A5" s="4" t="inlineStr">
        <is>
          <t>Intangibles amortized estimated useful lives</t>
        </is>
      </c>
      <c r="B5" s="4" t="inlineStr">
        <is>
          <t>3 years</t>
        </is>
      </c>
    </row>
    <row r="6">
      <c r="A6" s="4" t="inlineStr">
        <is>
          <t>Maximum [Member] | Technology assets [Member]</t>
        </is>
      </c>
    </row>
    <row r="7">
      <c r="A7" s="3" t="inlineStr">
        <is>
          <t>Intangible Assets (Details) - Schedule of intangibles estimated useful lives [Line Items]</t>
        </is>
      </c>
    </row>
    <row r="8">
      <c r="A8" s="4" t="inlineStr">
        <is>
          <t>Intangibles amortized estimated useful lives</t>
        </is>
      </c>
      <c r="B8" s="4" t="inlineStr">
        <is>
          <t>10 years</t>
        </is>
      </c>
    </row>
    <row r="9">
      <c r="A9" s="4" t="inlineStr">
        <is>
          <t>Patents [Member] | Minimum [Member]</t>
        </is>
      </c>
    </row>
    <row r="10">
      <c r="A10" s="3" t="inlineStr">
        <is>
          <t>Intangible Assets (Details) - Schedule of intangibles estimated useful lives [Line Items]</t>
        </is>
      </c>
    </row>
    <row r="11">
      <c r="A11" s="4" t="inlineStr">
        <is>
          <t>Intangibles amortized estimated useful lives</t>
        </is>
      </c>
      <c r="B11" s="4" t="inlineStr">
        <is>
          <t>15 years</t>
        </is>
      </c>
    </row>
    <row r="12">
      <c r="A12" s="4" t="inlineStr">
        <is>
          <t>Patents [Member] | Maximum [Member]</t>
        </is>
      </c>
    </row>
    <row r="13">
      <c r="A13" s="3" t="inlineStr">
        <is>
          <t>Intangible Assets (Details) - Schedule of intangibles estimated useful lives [Line Items]</t>
        </is>
      </c>
    </row>
    <row r="14">
      <c r="A14" s="4" t="inlineStr">
        <is>
          <t>Intangibles amortized estimated useful lives</t>
        </is>
      </c>
      <c r="B14" s="4" t="inlineStr">
        <is>
          <t>17 years</t>
        </is>
      </c>
    </row>
    <row r="15">
      <c r="A15" s="4" t="inlineStr">
        <is>
          <t>Tradenames [Member]</t>
        </is>
      </c>
    </row>
    <row r="16">
      <c r="A16" s="3" t="inlineStr">
        <is>
          <t>Intangible Assets (Details) - Schedule of intangibles estimated useful lives [Line Items]</t>
        </is>
      </c>
    </row>
    <row r="17">
      <c r="A17" s="4" t="inlineStr">
        <is>
          <t>Intangibles amortized estimated useful lives</t>
        </is>
      </c>
      <c r="B17" s="4" t="inlineStr">
        <is>
          <t>15 years</t>
        </is>
      </c>
    </row>
    <row r="18">
      <c r="A18" s="4" t="inlineStr">
        <is>
          <t>Non-compete agreements [Member] | Minimum [Member]</t>
        </is>
      </c>
    </row>
    <row r="19">
      <c r="A19" s="3" t="inlineStr">
        <is>
          <t>Intangible Assets (Details) - Schedule of intangibles estimated useful lives [Line Items]</t>
        </is>
      </c>
    </row>
    <row r="20">
      <c r="A20" s="4" t="inlineStr">
        <is>
          <t>Intangibles amortized estimated useful lives</t>
        </is>
      </c>
      <c r="B20" s="4" t="inlineStr">
        <is>
          <t>2 years</t>
        </is>
      </c>
    </row>
    <row r="21">
      <c r="A21" s="4" t="inlineStr">
        <is>
          <t>Non-compete agreements [Member] | Maximum [Member]</t>
        </is>
      </c>
    </row>
    <row r="22">
      <c r="A22" s="3" t="inlineStr">
        <is>
          <t>Intangible Assets (Details) - Schedule of intangibles estimated useful lives [Line Items]</t>
        </is>
      </c>
    </row>
    <row r="23">
      <c r="A23" s="4" t="inlineStr">
        <is>
          <t>Intangibles amortized estimated useful lives</t>
        </is>
      </c>
      <c r="B23" s="4" t="inlineStr">
        <is>
          <t>4 years</t>
        </is>
      </c>
    </row>
    <row r="24">
      <c r="A24" s="4" t="inlineStr">
        <is>
          <t>Customer relationships [Member]</t>
        </is>
      </c>
    </row>
    <row r="25">
      <c r="A25" s="3" t="inlineStr">
        <is>
          <t>Intangible Assets (Details) - Schedule of intangibles estimated useful lives [Line Items]</t>
        </is>
      </c>
    </row>
    <row r="26">
      <c r="A26" s="4" t="inlineStr">
        <is>
          <t>Intangibles amortized estimated useful lives</t>
        </is>
      </c>
      <c r="B26" s="4" t="inlineStr">
        <is>
          <t>8 years</t>
        </is>
      </c>
    </row>
    <row r="27">
      <c r="A27" s="4" t="inlineStr">
        <is>
          <t>Customer relationships [Member] | Minimum [Member]</t>
        </is>
      </c>
    </row>
    <row r="28">
      <c r="A28" s="3" t="inlineStr">
        <is>
          <t>Intangible Assets (Details) - Schedule of intangibles estimated useful lives [Line Items]</t>
        </is>
      </c>
    </row>
    <row r="29">
      <c r="A29" s="4" t="inlineStr">
        <is>
          <t>Intangibles amortized estimated useful lives</t>
        </is>
      </c>
      <c r="B29" s="4" t="inlineStr">
        <is>
          <t>8 years</t>
        </is>
      </c>
    </row>
    <row r="30">
      <c r="A30" s="4" t="inlineStr">
        <is>
          <t>Customer relationships [Member] | Maximum [Member]</t>
        </is>
      </c>
    </row>
    <row r="31">
      <c r="A31" s="3" t="inlineStr">
        <is>
          <t>Intangible Assets (Details) - Schedule of intangibles estimated useful lives [Line Items]</t>
        </is>
      </c>
    </row>
    <row r="32">
      <c r="A32" s="4" t="inlineStr">
        <is>
          <t>Intangibles amortized estimated useful lives</t>
        </is>
      </c>
      <c r="B32"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 of Stockholders’ Equity - USD ($)</t>
        </is>
      </c>
      <c r="B1" s="2" t="inlineStr">
        <is>
          <t>Common Stock</t>
        </is>
      </c>
      <c r="C1" s="2" t="inlineStr">
        <is>
          <t>Additional Paid-in Capital</t>
        </is>
      </c>
      <c r="D1" s="2" t="inlineStr">
        <is>
          <t>Accumulated Deficit</t>
        </is>
      </c>
      <c r="E1" s="2" t="inlineStr">
        <is>
          <t>Total</t>
        </is>
      </c>
    </row>
    <row r="2">
      <c r="A2" s="4" t="inlineStr">
        <is>
          <t>Balance at Dec. 31, 2018</t>
        </is>
      </c>
      <c r="B2" s="6" t="n">
        <v>12039</v>
      </c>
      <c r="C2" s="6" t="n">
        <v>48725211</v>
      </c>
      <c r="D2" s="6" t="n">
        <v>-30278805</v>
      </c>
      <c r="E2" s="6" t="n">
        <v>18458445</v>
      </c>
    </row>
    <row r="3">
      <c r="A3" s="4" t="inlineStr">
        <is>
          <t>Balance (in Shares) at Dec. 31, 2018</t>
        </is>
      </c>
      <c r="B3" s="5" t="n">
        <v>12038618</v>
      </c>
    </row>
    <row r="4">
      <c r="A4" s="4" t="inlineStr">
        <is>
          <t>Cumulative effect of change in accounting principle related to lease accounting</t>
        </is>
      </c>
      <c r="D4" s="5" t="n">
        <v>-3229</v>
      </c>
      <c r="E4" s="5" t="n">
        <v>-3229</v>
      </c>
    </row>
    <row r="5">
      <c r="A5" s="4" t="inlineStr">
        <is>
          <t>Shares issued in 2019 for restricted stock awards granted and expensed in 2018</t>
        </is>
      </c>
      <c r="B5" s="6" t="n">
        <v>130</v>
      </c>
      <c r="C5" s="5" t="n">
        <v>-130</v>
      </c>
      <c r="E5" s="4" t="inlineStr">
        <is>
          <t xml:space="preserve"> </t>
        </is>
      </c>
    </row>
    <row r="6">
      <c r="A6" s="4" t="inlineStr">
        <is>
          <t>Shares issued in 2019 for restricted stock awards granted and expensed in 2018 (in Shares)</t>
        </is>
      </c>
      <c r="B6" s="5" t="n">
        <v>130001</v>
      </c>
    </row>
    <row r="7">
      <c r="A7" s="3" t="inlineStr">
        <is>
          <t>Stock-based compensation expense</t>
        </is>
      </c>
    </row>
    <row r="8">
      <c r="A8" s="4" t="inlineStr">
        <is>
          <t>Stock-based compensation expense Options</t>
        </is>
      </c>
      <c r="C8" s="5" t="n">
        <v>1687745</v>
      </c>
      <c r="E8" s="5" t="n">
        <v>1687745</v>
      </c>
    </row>
    <row r="9">
      <c r="A9" s="4" t="inlineStr">
        <is>
          <t>Stock-based compensation expense Restricted Stock</t>
        </is>
      </c>
      <c r="C9" s="5" t="n">
        <v>125160</v>
      </c>
      <c r="E9" s="5" t="n">
        <v>125160</v>
      </c>
    </row>
    <row r="10">
      <c r="A10" s="3" t="inlineStr">
        <is>
          <t>Issuance of common stock:</t>
        </is>
      </c>
    </row>
    <row r="11">
      <c r="A11" s="4" t="inlineStr">
        <is>
          <t>Issuance of common stock For board compensation</t>
        </is>
      </c>
      <c r="B11" s="6" t="n">
        <v>33</v>
      </c>
      <c r="C11" s="5" t="n">
        <v>447360</v>
      </c>
      <c r="E11" s="5" t="n">
        <v>447393</v>
      </c>
    </row>
    <row r="12">
      <c r="A12" s="4" t="inlineStr">
        <is>
          <t>Issuance of common stock For board compensation (in Shares)</t>
        </is>
      </c>
      <c r="B12" s="5" t="n">
        <v>33344</v>
      </c>
    </row>
    <row r="13">
      <c r="A13" s="4" t="inlineStr">
        <is>
          <t>Issuance of common stock For cash</t>
        </is>
      </c>
      <c r="B13" s="6" t="n">
        <v>1769</v>
      </c>
      <c r="C13" s="5" t="n">
        <v>21302057</v>
      </c>
      <c r="E13" s="5" t="n">
        <v>21303826</v>
      </c>
    </row>
    <row r="14">
      <c r="A14" s="4" t="inlineStr">
        <is>
          <t>Issuance of common stock For cash (in Shares)</t>
        </is>
      </c>
      <c r="B14" s="5" t="n">
        <v>1769275</v>
      </c>
    </row>
    <row r="15">
      <c r="A15" s="4" t="inlineStr">
        <is>
          <t>Issuance of common stock For stock options exercised</t>
        </is>
      </c>
      <c r="B15" s="6" t="n">
        <v>247</v>
      </c>
      <c r="C15" s="5" t="n">
        <v>877455</v>
      </c>
      <c r="E15" s="5" t="n">
        <v>877702</v>
      </c>
    </row>
    <row r="16">
      <c r="A16" s="4" t="inlineStr">
        <is>
          <t>Issuance of common stock For stock options exercised (in Shares)</t>
        </is>
      </c>
      <c r="B16" s="5" t="n">
        <v>246448</v>
      </c>
    </row>
    <row r="17">
      <c r="A17" s="4" t="inlineStr">
        <is>
          <t>Shares issued for acquisition</t>
        </is>
      </c>
      <c r="B17" s="6" t="n">
        <v>383</v>
      </c>
      <c r="C17" s="5" t="n">
        <v>5107410</v>
      </c>
      <c r="E17" s="5" t="n">
        <v>5107793</v>
      </c>
    </row>
    <row r="18">
      <c r="A18" s="4" t="inlineStr">
        <is>
          <t>Shares issued for acquisition (in Shares)</t>
        </is>
      </c>
      <c r="B18" s="5" t="n">
        <v>382893</v>
      </c>
    </row>
    <row r="19">
      <c r="A19" s="4" t="inlineStr">
        <is>
          <t>Net loss for the year</t>
        </is>
      </c>
      <c r="D19" s="5" t="n">
        <v>-3142576</v>
      </c>
      <c r="E19" s="5" t="n">
        <v>-3142576</v>
      </c>
    </row>
    <row r="20">
      <c r="A20" s="4" t="inlineStr">
        <is>
          <t>Balance at Dec. 31, 2019</t>
        </is>
      </c>
      <c r="B20" s="6" t="n">
        <v>14601</v>
      </c>
      <c r="C20" s="5" t="n">
        <v>78272268</v>
      </c>
      <c r="D20" s="5" t="n">
        <v>-33424610</v>
      </c>
      <c r="E20" s="5" t="n">
        <v>44862259</v>
      </c>
    </row>
    <row r="21">
      <c r="A21" s="4" t="inlineStr">
        <is>
          <t>Balance (in Shares) at Dec. 31, 2019</t>
        </is>
      </c>
      <c r="B21" s="5" t="n">
        <v>14600579</v>
      </c>
    </row>
    <row r="22">
      <c r="A22" s="3" t="inlineStr">
        <is>
          <t>Stock-based compensation expense</t>
        </is>
      </c>
    </row>
    <row r="23">
      <c r="A23" s="4" t="inlineStr">
        <is>
          <t>Stock-based compensation expense Options</t>
        </is>
      </c>
      <c r="C23" s="5" t="n">
        <v>1884202</v>
      </c>
      <c r="E23" s="5" t="n">
        <v>1884202</v>
      </c>
    </row>
    <row r="24">
      <c r="A24" s="4" t="inlineStr">
        <is>
          <t>Stock-based compensation expense Restricted Stock</t>
        </is>
      </c>
      <c r="B24" s="6" t="n">
        <v>84</v>
      </c>
      <c r="C24" s="5" t="n">
        <v>838430</v>
      </c>
      <c r="E24" s="5" t="n">
        <v>838514</v>
      </c>
    </row>
    <row r="25">
      <c r="A25" s="4" t="inlineStr">
        <is>
          <t>Stock-based compensation expense Restricted Stock (in Shares)</t>
        </is>
      </c>
      <c r="B25" s="5" t="n">
        <v>84746</v>
      </c>
    </row>
    <row r="26">
      <c r="A26" s="3" t="inlineStr">
        <is>
          <t>Issuance of common stock:</t>
        </is>
      </c>
    </row>
    <row r="27">
      <c r="A27" s="4" t="inlineStr">
        <is>
          <t>Issuance of common stock For board compensation</t>
        </is>
      </c>
      <c r="B27" s="6" t="n">
        <v>29</v>
      </c>
      <c r="C27" s="5" t="n">
        <v>450095</v>
      </c>
      <c r="E27" s="5" t="n">
        <v>450124</v>
      </c>
    </row>
    <row r="28">
      <c r="A28" s="4" t="inlineStr">
        <is>
          <t>Issuance of common stock For board compensation (in Shares)</t>
        </is>
      </c>
      <c r="B28" s="5" t="n">
        <v>28809</v>
      </c>
    </row>
    <row r="29">
      <c r="A29" s="4" t="inlineStr">
        <is>
          <t>Issuance of common stock For stock options exercised</t>
        </is>
      </c>
      <c r="B29" s="6" t="n">
        <v>415</v>
      </c>
      <c r="C29" s="5" t="n">
        <v>2487979</v>
      </c>
      <c r="E29" s="5" t="n">
        <v>2488394</v>
      </c>
    </row>
    <row r="30">
      <c r="A30" s="4" t="inlineStr">
        <is>
          <t>Issuance of common stock For stock options exercised (in Shares)</t>
        </is>
      </c>
      <c r="B30" s="5" t="n">
        <v>414705</v>
      </c>
    </row>
    <row r="31">
      <c r="A31" s="4" t="inlineStr">
        <is>
          <t>Issuance of common stock For contingent purchase price and escrow hold back</t>
        </is>
      </c>
      <c r="B31" s="6" t="n">
        <v>94</v>
      </c>
      <c r="C31" s="5" t="n">
        <v>1657454</v>
      </c>
      <c r="E31" s="5" t="n">
        <v>1657548</v>
      </c>
    </row>
    <row r="32">
      <c r="A32" s="4" t="inlineStr">
        <is>
          <t>Issuance of common stock For contingent purchase price and escrow hold back (in Shares)</t>
        </is>
      </c>
      <c r="B32" s="5" t="n">
        <v>94501</v>
      </c>
    </row>
    <row r="33">
      <c r="A33" s="4" t="inlineStr">
        <is>
          <t>Net loss for the year</t>
        </is>
      </c>
      <c r="D33" s="5" t="n">
        <v>-2207127</v>
      </c>
      <c r="E33" s="5" t="n">
        <v>-2207127</v>
      </c>
    </row>
    <row r="34">
      <c r="A34" s="4" t="inlineStr">
        <is>
          <t>Balance at Dec. 31, 2020</t>
        </is>
      </c>
      <c r="B34" s="6" t="n">
        <v>15223</v>
      </c>
      <c r="C34" s="6" t="n">
        <v>85590428</v>
      </c>
      <c r="D34" s="6" t="n">
        <v>-35631737</v>
      </c>
      <c r="E34" s="6" t="n">
        <v>49973914</v>
      </c>
    </row>
    <row r="35">
      <c r="A35" s="4" t="inlineStr">
        <is>
          <t>Balance (in Shares) at Dec. 31, 2020</t>
        </is>
      </c>
      <c r="B35" s="5" t="n">
        <v>152233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uture amortization expenses of intangibles assets</t>
        </is>
      </c>
      <c r="B1" s="2" t="inlineStr">
        <is>
          <t>Dec. 31, 2020USD ($)</t>
        </is>
      </c>
    </row>
    <row r="2">
      <c r="A2" s="3" t="inlineStr">
        <is>
          <t>Schedule of future amortization expenses of intangibles assets [Abstract]</t>
        </is>
      </c>
    </row>
    <row r="3">
      <c r="A3" s="4" t="inlineStr">
        <is>
          <t>2021</t>
        </is>
      </c>
      <c r="B3" s="6" t="n">
        <v>1859840</v>
      </c>
    </row>
    <row r="4">
      <c r="A4" s="4" t="inlineStr">
        <is>
          <t>2022</t>
        </is>
      </c>
      <c r="B4" s="5" t="n">
        <v>1459427</v>
      </c>
    </row>
    <row r="5">
      <c r="A5" s="4" t="inlineStr">
        <is>
          <t>2023</t>
        </is>
      </c>
      <c r="B5" s="5" t="n">
        <v>1057728</v>
      </c>
    </row>
    <row r="6">
      <c r="A6" s="4" t="inlineStr">
        <is>
          <t>2024</t>
        </is>
      </c>
      <c r="B6" s="5" t="n">
        <v>1057728</v>
      </c>
    </row>
    <row r="7">
      <c r="A7" s="4" t="inlineStr">
        <is>
          <t>2025</t>
        </is>
      </c>
      <c r="B7" s="5" t="n">
        <v>1057728</v>
      </c>
    </row>
    <row r="8">
      <c r="A8" s="4" t="inlineStr">
        <is>
          <t>Thereafter</t>
        </is>
      </c>
      <c r="B8" s="5" t="n">
        <v>5628494</v>
      </c>
    </row>
    <row r="9">
      <c r="A9" s="4" t="inlineStr">
        <is>
          <t>Total</t>
        </is>
      </c>
      <c r="B9" s="6" t="n">
        <v>121209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ferred Revenue (Details) - USD ($)</t>
        </is>
      </c>
      <c r="B1" s="2" t="inlineStr">
        <is>
          <t>Dec. 31, 2020</t>
        </is>
      </c>
      <c r="C1" s="2" t="inlineStr">
        <is>
          <t>Dec. 31, 2019</t>
        </is>
      </c>
    </row>
    <row r="2">
      <c r="A2" s="3" t="inlineStr">
        <is>
          <t>Revenue Recognition [Abstract]</t>
        </is>
      </c>
    </row>
    <row r="3">
      <c r="A3" s="4" t="inlineStr">
        <is>
          <t>Deferred revenue</t>
        </is>
      </c>
      <c r="B3" s="6" t="n">
        <v>285795</v>
      </c>
      <c r="C3" s="6" t="n">
        <v>5800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Deferred Revenue (Details) - Schedule of deferred revenue</t>
        </is>
      </c>
      <c r="B1" s="2" t="inlineStr">
        <is>
          <t>12 Months Ended</t>
        </is>
      </c>
    </row>
    <row r="2">
      <c r="B2" s="2" t="inlineStr">
        <is>
          <t>Dec. 31, 2020USD ($)</t>
        </is>
      </c>
    </row>
    <row r="3">
      <c r="A3" s="3" t="inlineStr">
        <is>
          <t>Schedule of deferred revenue [Abstract]</t>
        </is>
      </c>
    </row>
    <row r="4">
      <c r="A4" s="4" t="inlineStr">
        <is>
          <t>Balance</t>
        </is>
      </c>
      <c r="B4" s="6" t="n">
        <v>580014</v>
      </c>
    </row>
    <row r="5">
      <c r="A5" s="4" t="inlineStr">
        <is>
          <t>Revenue recognized</t>
        </is>
      </c>
      <c r="B5" s="5" t="n">
        <v>-16260166</v>
      </c>
    </row>
    <row r="6">
      <c r="A6" s="4" t="inlineStr">
        <is>
          <t>Amount collected</t>
        </is>
      </c>
      <c r="B6" s="5" t="n">
        <v>15680152</v>
      </c>
    </row>
    <row r="7">
      <c r="A7" s="4" t="inlineStr">
        <is>
          <t>Balance</t>
        </is>
      </c>
      <c r="B7" s="6" t="n">
        <v>2857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Related Party Transactions (Details)</t>
        </is>
      </c>
      <c r="B1" s="2" t="inlineStr">
        <is>
          <t>12 Months Ended</t>
        </is>
      </c>
    </row>
    <row r="2">
      <c r="B2" s="2" t="inlineStr">
        <is>
          <t>Dec. 31, 2010USD ($)</t>
        </is>
      </c>
    </row>
    <row r="3">
      <c r="A3" s="4" t="inlineStr">
        <is>
          <t>Chief Executive Officer [Member]</t>
        </is>
      </c>
    </row>
    <row r="4">
      <c r="A4" s="3" t="inlineStr">
        <is>
          <t>Related Party Transactions (Details) [Line Items]</t>
        </is>
      </c>
    </row>
    <row r="5">
      <c r="A5" s="4" t="inlineStr">
        <is>
          <t>Common stock options</t>
        </is>
      </c>
      <c r="B5" s="6" t="n">
        <v>93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tingent Purchase Price (Details) - USD ($)</t>
        </is>
      </c>
      <c r="B1" s="2" t="inlineStr">
        <is>
          <t>12 Months Ended</t>
        </is>
      </c>
    </row>
    <row r="2">
      <c r="B2" s="2" t="inlineStr">
        <is>
          <t>Dec. 31, 2020</t>
        </is>
      </c>
      <c r="C2" s="2" t="inlineStr">
        <is>
          <t>Dec. 31, 2019</t>
        </is>
      </c>
    </row>
    <row r="3">
      <c r="A3" s="3" t="inlineStr">
        <is>
          <t>Contingent Purchase Price (Details) [Line Items]</t>
        </is>
      </c>
    </row>
    <row r="4">
      <c r="A4" s="4" t="inlineStr">
        <is>
          <t>Total contingent payment in cash</t>
        </is>
      </c>
      <c r="B4" s="6" t="n">
        <v>3000000</v>
      </c>
    </row>
    <row r="5">
      <c r="A5" s="4" t="inlineStr">
        <is>
          <t>Fair value of the contingent payment</t>
        </is>
      </c>
      <c r="B5" s="5" t="n">
        <v>1610813</v>
      </c>
      <c r="C5" s="6" t="n">
        <v>3000000</v>
      </c>
    </row>
    <row r="6">
      <c r="A6" s="4" t="inlineStr">
        <is>
          <t>Payment for liability</t>
        </is>
      </c>
      <c r="B6" s="5" t="n">
        <v>4389187</v>
      </c>
      <c r="C6" s="4" t="inlineStr">
        <is>
          <t xml:space="preserve"> </t>
        </is>
      </c>
    </row>
    <row r="7">
      <c r="A7" s="4" t="inlineStr">
        <is>
          <t>RMDY Health, Inc [Member]</t>
        </is>
      </c>
    </row>
    <row r="8">
      <c r="A8" s="3" t="inlineStr">
        <is>
          <t>Contingent Purchase Price (Details) [Line Items]</t>
        </is>
      </c>
    </row>
    <row r="9">
      <c r="A9" s="4" t="inlineStr">
        <is>
          <t>Total contingent payment in cash</t>
        </is>
      </c>
      <c r="B9" s="5" t="n">
        <v>30000000</v>
      </c>
    </row>
    <row r="10">
      <c r="A10" s="4" t="inlineStr">
        <is>
          <t>Fair value of the contingent payment</t>
        </is>
      </c>
      <c r="C10" s="6" t="n">
        <v>3720000</v>
      </c>
    </row>
    <row r="11">
      <c r="A11" s="4" t="inlineStr">
        <is>
          <t>Minimum payment</t>
        </is>
      </c>
      <c r="B11" s="6" t="n">
        <v>1000000</v>
      </c>
    </row>
    <row r="12">
      <c r="A12" s="4" t="inlineStr">
        <is>
          <t>Fair value of term</t>
        </is>
      </c>
      <c r="B12" s="4" t="inlineStr">
        <is>
          <t>2 years</t>
        </is>
      </c>
      <c r="C12" s="4" t="inlineStr">
        <is>
          <t>2 years</t>
        </is>
      </c>
    </row>
    <row r="13">
      <c r="A13" s="4" t="inlineStr">
        <is>
          <t>Risk free rate of return</t>
        </is>
      </c>
      <c r="C13" s="4" t="inlineStr">
        <is>
          <t>1.40%</t>
        </is>
      </c>
    </row>
    <row r="14">
      <c r="A14" s="4" t="inlineStr">
        <is>
          <t>Fair value of volatility</t>
        </is>
      </c>
      <c r="C14" s="4" t="inlineStr">
        <is>
          <t>40.00%</t>
        </is>
      </c>
    </row>
    <row r="15">
      <c r="A15" s="4" t="inlineStr">
        <is>
          <t>Payment of shareholder liability</t>
        </is>
      </c>
      <c r="B15" s="6" t="n">
        <v>3750000</v>
      </c>
    </row>
    <row r="16">
      <c r="A16" s="4" t="inlineStr">
        <is>
          <t>Payment for liability</t>
        </is>
      </c>
      <c r="B16" s="6" t="n">
        <v>3000000</v>
      </c>
    </row>
    <row r="17">
      <c r="A17" s="4" t="inlineStr">
        <is>
          <t>RMDY Health, Inc [Member] | Minimum [Member]</t>
        </is>
      </c>
    </row>
    <row r="18">
      <c r="A18" s="3" t="inlineStr">
        <is>
          <t>Contingent Purchase Price (Details) [Line Items]</t>
        </is>
      </c>
    </row>
    <row r="19">
      <c r="A19" s="4" t="inlineStr">
        <is>
          <t>Term of contingent purchase</t>
        </is>
      </c>
      <c r="C19" s="4" t="inlineStr">
        <is>
          <t>1 year</t>
        </is>
      </c>
    </row>
    <row r="20">
      <c r="A20" s="4" t="inlineStr">
        <is>
          <t>RMDY Health, Inc [Member] | Maximum [Member]</t>
        </is>
      </c>
    </row>
    <row r="21">
      <c r="A21" s="3" t="inlineStr">
        <is>
          <t>Contingent Purchase Price (Details) [Line Items]</t>
        </is>
      </c>
    </row>
    <row r="22">
      <c r="A22" s="4" t="inlineStr">
        <is>
          <t>Term of contingent purchase</t>
        </is>
      </c>
      <c r="C22" s="4" t="inlineStr">
        <is>
          <t>2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tingent Purchase Price (Details) - Schedule of fair value of contingent purchase price payable</t>
        </is>
      </c>
      <c r="B1" s="2" t="inlineStr">
        <is>
          <t>12 Months Ended</t>
        </is>
      </c>
    </row>
    <row r="2">
      <c r="B2" s="2" t="inlineStr">
        <is>
          <t>Dec. 31, 2020USD ($)</t>
        </is>
      </c>
    </row>
    <row r="3">
      <c r="A3" s="3" t="inlineStr">
        <is>
          <t>Contingent Purchase Price (Details) - Schedule of fair value of contingent purchase price payable [Line Items]</t>
        </is>
      </c>
    </row>
    <row r="4">
      <c r="A4" s="4" t="inlineStr">
        <is>
          <t>Total</t>
        </is>
      </c>
      <c r="B4" s="6" t="n">
        <v>1610813</v>
      </c>
    </row>
    <row r="5">
      <c r="A5" s="4" t="inlineStr">
        <is>
          <t>Current [Member]</t>
        </is>
      </c>
    </row>
    <row r="6">
      <c r="A6" s="3" t="inlineStr">
        <is>
          <t>Contingent Purchase Price (Details) - Schedule of fair value of contingent purchase price payable [Line Items]</t>
        </is>
      </c>
    </row>
    <row r="7">
      <c r="A7" s="4" t="inlineStr">
        <is>
          <t>Total</t>
        </is>
      </c>
      <c r="B7" s="5" t="n">
        <v>1610813</v>
      </c>
    </row>
    <row r="8">
      <c r="A8" s="4" t="inlineStr">
        <is>
          <t>Long-Term [Member]</t>
        </is>
      </c>
    </row>
    <row r="9">
      <c r="A9" s="3" t="inlineStr">
        <is>
          <t>Contingent Purchase Price (Details) - Schedule of fair value of contingent purchase price payable [Line Items]</t>
        </is>
      </c>
    </row>
    <row r="10">
      <c r="A10" s="4" t="inlineStr">
        <is>
          <t>Total</t>
        </is>
      </c>
      <c r="B10" s="4" t="inlineStr">
        <is>
          <t xml:space="preserve"> </t>
        </is>
      </c>
    </row>
    <row r="11">
      <c r="A11" s="4" t="inlineStr">
        <is>
          <t>CareSpeak Communications, Inc. [Member]</t>
        </is>
      </c>
    </row>
    <row r="12">
      <c r="A12" s="3" t="inlineStr">
        <is>
          <t>Contingent Purchase Price (Details) - Schedule of fair value of contingent purchase price payable [Line Items]</t>
        </is>
      </c>
    </row>
    <row r="13">
      <c r="A13" s="4" t="inlineStr">
        <is>
          <t>Total</t>
        </is>
      </c>
      <c r="B13" s="5" t="n">
        <v>1610813</v>
      </c>
    </row>
    <row r="14">
      <c r="A14" s="4" t="inlineStr">
        <is>
          <t>CareSpeak Communications, Inc. [Member] | Current [Member]</t>
        </is>
      </c>
    </row>
    <row r="15">
      <c r="A15" s="3" t="inlineStr">
        <is>
          <t>Contingent Purchase Price (Details) - Schedule of fair value of contingent purchase price payable [Line Items]</t>
        </is>
      </c>
    </row>
    <row r="16">
      <c r="A16" s="4" t="inlineStr">
        <is>
          <t>Total</t>
        </is>
      </c>
      <c r="B16" s="5" t="n">
        <v>1610813</v>
      </c>
    </row>
    <row r="17">
      <c r="A17" s="4" t="inlineStr">
        <is>
          <t>CareSpeak Communications, Inc. [Member] | Long-Term [Member]</t>
        </is>
      </c>
    </row>
    <row r="18">
      <c r="A18" s="3" t="inlineStr">
        <is>
          <t>Contingent Purchase Price (Details) - Schedule of fair value of contingent purchase price payable [Line Items]</t>
        </is>
      </c>
    </row>
    <row r="19">
      <c r="A19" s="4" t="inlineStr">
        <is>
          <t>Total</t>
        </is>
      </c>
      <c r="B19" s="4" t="inlineStr">
        <is>
          <t xml:space="preserve"> </t>
        </is>
      </c>
    </row>
    <row r="20">
      <c r="A20" s="4" t="inlineStr">
        <is>
          <t>RMDY Health [Member]</t>
        </is>
      </c>
    </row>
    <row r="21">
      <c r="A21" s="3" t="inlineStr">
        <is>
          <t>Contingent Purchase Price (Details) - Schedule of fair value of contingent purchase price payable [Line Items]</t>
        </is>
      </c>
    </row>
    <row r="22">
      <c r="A22" s="4" t="inlineStr">
        <is>
          <t>Total</t>
        </is>
      </c>
      <c r="B22" s="4" t="inlineStr">
        <is>
          <t xml:space="preserve"> </t>
        </is>
      </c>
    </row>
    <row r="23">
      <c r="A23" s="4" t="inlineStr">
        <is>
          <t>RMDY Health [Member] | Current [Member]</t>
        </is>
      </c>
    </row>
    <row r="24">
      <c r="A24" s="3" t="inlineStr">
        <is>
          <t>Contingent Purchase Price (Details) - Schedule of fair value of contingent purchase price payable [Line Items]</t>
        </is>
      </c>
    </row>
    <row r="25">
      <c r="A25" s="4" t="inlineStr">
        <is>
          <t>Total</t>
        </is>
      </c>
      <c r="B25" s="4" t="inlineStr">
        <is>
          <t xml:space="preserve"> </t>
        </is>
      </c>
    </row>
    <row r="26">
      <c r="A26" s="4" t="inlineStr">
        <is>
          <t>RMDY Health [Member] | Long-Term [Member]</t>
        </is>
      </c>
    </row>
    <row r="27">
      <c r="A27" s="3" t="inlineStr">
        <is>
          <t>Contingent Purchase Price (Details) - Schedule of fair value of contingent purchase price payable [Line Items]</t>
        </is>
      </c>
    </row>
    <row r="28">
      <c r="A28" s="4" t="inlineStr">
        <is>
          <t>Total</t>
        </is>
      </c>
      <c r="B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tockholders' Equity (Details) - USD ($)</t>
        </is>
      </c>
      <c r="B1" s="2" t="inlineStr">
        <is>
          <t>12 Months Ended</t>
        </is>
      </c>
    </row>
    <row r="2">
      <c r="B2" s="2" t="inlineStr">
        <is>
          <t>Dec. 31, 2020</t>
        </is>
      </c>
      <c r="C2" s="2" t="inlineStr">
        <is>
          <t>Dec. 31, 2019</t>
        </is>
      </c>
      <c r="D2" s="2" t="inlineStr">
        <is>
          <t>Jan. 02, 2019</t>
        </is>
      </c>
    </row>
    <row r="3">
      <c r="A3" s="3" t="inlineStr">
        <is>
          <t>Stockholders' Equity (Details) [Line Items]</t>
        </is>
      </c>
    </row>
    <row r="4">
      <c r="A4" s="4" t="inlineStr">
        <is>
          <t>Preferred stock, shares authorized</t>
        </is>
      </c>
      <c r="B4" s="5" t="n">
        <v>10000000</v>
      </c>
      <c r="C4" s="5" t="n">
        <v>10000000</v>
      </c>
    </row>
    <row r="5">
      <c r="A5" s="4" t="inlineStr">
        <is>
          <t>Preferred stock, par value (in Dollars per share)</t>
        </is>
      </c>
      <c r="B5" s="7" t="n">
        <v>0.001</v>
      </c>
      <c r="C5" s="7" t="n">
        <v>0.001</v>
      </c>
    </row>
    <row r="6">
      <c r="A6" s="4" t="inlineStr">
        <is>
          <t>Common stock, shares authorized</t>
        </is>
      </c>
      <c r="B6" s="5" t="n">
        <v>166666667</v>
      </c>
      <c r="C6" s="5" t="n">
        <v>166666667</v>
      </c>
    </row>
    <row r="7">
      <c r="A7" s="4" t="inlineStr">
        <is>
          <t>Common stock, par value (in Dollars per share)</t>
        </is>
      </c>
      <c r="B7" s="7" t="n">
        <v>0.001</v>
      </c>
      <c r="C7" s="7" t="n">
        <v>0.001</v>
      </c>
    </row>
    <row r="8">
      <c r="A8" s="4" t="inlineStr">
        <is>
          <t>Common stock, shares issued</t>
        </is>
      </c>
      <c r="B8" s="5" t="n">
        <v>15223340</v>
      </c>
      <c r="C8" s="5" t="n">
        <v>14600579</v>
      </c>
    </row>
    <row r="9">
      <c r="A9" s="4" t="inlineStr">
        <is>
          <t>Common stock, shares outstanding</t>
        </is>
      </c>
      <c r="B9" s="5" t="n">
        <v>15223340</v>
      </c>
      <c r="C9" s="5" t="n">
        <v>14600579</v>
      </c>
    </row>
    <row r="10">
      <c r="A10" s="4" t="inlineStr">
        <is>
          <t>Payments to advisors and legal fees (in Dollars)</t>
        </is>
      </c>
      <c r="C10" s="6" t="n">
        <v>1696749</v>
      </c>
    </row>
    <row r="11">
      <c r="A11" s="4" t="inlineStr">
        <is>
          <t>Net proceeds issuance of common stock (in Dollars)</t>
        </is>
      </c>
      <c r="C11" s="5" t="n">
        <v>21303826</v>
      </c>
    </row>
    <row r="12">
      <c r="A12" s="4" t="inlineStr">
        <is>
          <t>Shares of common stock issued, value (in Dollars)</t>
        </is>
      </c>
      <c r="C12" s="6" t="n">
        <v>21303826</v>
      </c>
    </row>
    <row r="13">
      <c r="A13" s="4" t="inlineStr">
        <is>
          <t>Issuance of common stock exercise</t>
        </is>
      </c>
      <c r="B13" s="5" t="n">
        <v>414705</v>
      </c>
      <c r="C13" s="5" t="n">
        <v>246448</v>
      </c>
    </row>
    <row r="14">
      <c r="A14" s="4" t="inlineStr">
        <is>
          <t>Issuance of common stock exercise value (in Dollars)</t>
        </is>
      </c>
      <c r="B14" s="6" t="n">
        <v>2488394</v>
      </c>
      <c r="C14" s="6" t="n">
        <v>877702</v>
      </c>
    </row>
    <row r="15">
      <c r="A15" s="4" t="inlineStr">
        <is>
          <t>Retained Earnings amount (in Dollars)</t>
        </is>
      </c>
      <c r="D15" s="6" t="n">
        <v>3229</v>
      </c>
    </row>
    <row r="16">
      <c r="A16" s="4" t="inlineStr">
        <is>
          <t>Private Transaction [Member]</t>
        </is>
      </c>
    </row>
    <row r="17">
      <c r="A17" s="3" t="inlineStr">
        <is>
          <t>Stockholders' Equity (Details) [Line Items]</t>
        </is>
      </c>
    </row>
    <row r="18">
      <c r="A18" s="4" t="inlineStr">
        <is>
          <t>Shares of common stock issued</t>
        </is>
      </c>
      <c r="C18" s="5" t="n">
        <v>1769275</v>
      </c>
    </row>
    <row r="19">
      <c r="A19" s="4" t="inlineStr">
        <is>
          <t>Gross proceeds of common stock amount (in Dollars)</t>
        </is>
      </c>
      <c r="C19" s="6" t="n">
        <v>23000575</v>
      </c>
    </row>
    <row r="20">
      <c r="A20" s="4" t="inlineStr">
        <is>
          <t>Directors [Member]</t>
        </is>
      </c>
    </row>
    <row r="21">
      <c r="A21" s="3" t="inlineStr">
        <is>
          <t>Stockholders' Equity (Details) [Line Items]</t>
        </is>
      </c>
    </row>
    <row r="22">
      <c r="A22" s="4" t="inlineStr">
        <is>
          <t>Compensation plan issuance of shares</t>
        </is>
      </c>
      <c r="B22" s="5" t="n">
        <v>28809</v>
      </c>
      <c r="C22" s="5" t="n">
        <v>33344</v>
      </c>
    </row>
    <row r="23">
      <c r="A23" s="4" t="inlineStr">
        <is>
          <t>Shares of common stock issued, value (in Dollars)</t>
        </is>
      </c>
      <c r="B23" s="6" t="n">
        <v>450124</v>
      </c>
      <c r="C23" s="6" t="n">
        <v>447393</v>
      </c>
    </row>
    <row r="24">
      <c r="A24" s="4" t="inlineStr">
        <is>
          <t>RMDY Health, Inc. [Member]</t>
        </is>
      </c>
    </row>
    <row r="25">
      <c r="A25" s="3" t="inlineStr">
        <is>
          <t>Stockholders' Equity (Details) [Line Items]</t>
        </is>
      </c>
    </row>
    <row r="26">
      <c r="A26" s="4" t="inlineStr">
        <is>
          <t>Shares of common stock issued</t>
        </is>
      </c>
      <c r="B26" s="5" t="n">
        <v>94501</v>
      </c>
      <c r="C26" s="5" t="n">
        <v>382893</v>
      </c>
    </row>
    <row r="27">
      <c r="A27" s="4" t="inlineStr">
        <is>
          <t>Shares of common stock issued, value (in Dollars)</t>
        </is>
      </c>
      <c r="B27" s="6" t="n">
        <v>1657548</v>
      </c>
      <c r="C27" s="6" t="n">
        <v>51077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7" customWidth="1" min="2" max="2"/>
    <col width="14" customWidth="1" min="3" max="3"/>
  </cols>
  <sheetData>
    <row r="1">
      <c r="A1" s="1" t="inlineStr">
        <is>
          <t>Stock Compensation (Details) - USD ($)</t>
        </is>
      </c>
      <c r="B1" s="2" t="inlineStr">
        <is>
          <t>12 Months Ended</t>
        </is>
      </c>
    </row>
    <row r="2">
      <c r="B2" s="2" t="inlineStr">
        <is>
          <t>Dec. 31, 2020</t>
        </is>
      </c>
      <c r="C2" s="2" t="inlineStr">
        <is>
          <t>Dec. 31, 2019</t>
        </is>
      </c>
    </row>
    <row r="3">
      <c r="A3" s="3" t="inlineStr">
        <is>
          <t>Stock Compensation (Details) [Line Items]</t>
        </is>
      </c>
    </row>
    <row r="4">
      <c r="A4" s="4" t="inlineStr">
        <is>
          <t>Stock options are exercisable term</t>
        </is>
      </c>
      <c r="B4" s="4" t="inlineStr">
        <is>
          <t>10 years</t>
        </is>
      </c>
    </row>
    <row r="5">
      <c r="A5" s="4" t="inlineStr">
        <is>
          <t>Fair value granted exercisable term</t>
        </is>
      </c>
      <c r="B5" s="4" t="inlineStr">
        <is>
          <t>10 years</t>
        </is>
      </c>
    </row>
    <row r="6">
      <c r="A6" s="4" t="inlineStr">
        <is>
          <t>Compensation expense</t>
        </is>
      </c>
      <c r="B6" s="6" t="n">
        <v>1884202</v>
      </c>
      <c r="C6" s="6" t="n">
        <v>1687745</v>
      </c>
    </row>
    <row r="7">
      <c r="A7" s="4" t="inlineStr">
        <is>
          <t>Exercise price range, lower range limit (in Dollars per share)</t>
        </is>
      </c>
      <c r="C7" s="8" t="n">
        <v>2.46</v>
      </c>
    </row>
    <row r="8">
      <c r="A8" s="4" t="inlineStr">
        <is>
          <t>Exercise price range, upper range limit (in Dollars per share)</t>
        </is>
      </c>
      <c r="C8" s="8" t="n">
        <v>28.48</v>
      </c>
    </row>
    <row r="9">
      <c r="A9" s="4" t="inlineStr">
        <is>
          <t>Remaining expense related to options</t>
        </is>
      </c>
      <c r="B9" s="6" t="n">
        <v>1787888</v>
      </c>
    </row>
    <row r="10">
      <c r="A10" s="4" t="inlineStr">
        <is>
          <t>Weighted average contractual life</t>
        </is>
      </c>
      <c r="B10" s="4" t="inlineStr">
        <is>
          <t>2 years 6 months</t>
        </is>
      </c>
    </row>
    <row r="11">
      <c r="A11" s="4" t="inlineStr">
        <is>
          <t>Stock-based incentive compensation plan [Member]</t>
        </is>
      </c>
    </row>
    <row r="12">
      <c r="A12" s="3" t="inlineStr">
        <is>
          <t>Stock Compensation (Details) [Line Items]</t>
        </is>
      </c>
    </row>
    <row r="13">
      <c r="A13" s="4" t="inlineStr">
        <is>
          <t>Share-based compensation plan, description</t>
        </is>
      </c>
      <c r="B13" s="4" t="inlineStr">
        <is>
          <t>3,000,000</t>
        </is>
      </c>
    </row>
    <row r="14">
      <c r="A14" s="4" t="inlineStr">
        <is>
          <t>Total shares of common stock options (in Shares)</t>
        </is>
      </c>
      <c r="B14" s="5" t="n">
        <v>1545518</v>
      </c>
    </row>
    <row r="15">
      <c r="A15" s="4" t="inlineStr">
        <is>
          <t>Restricted stock awards (in Shares)</t>
        </is>
      </c>
      <c r="B15" s="5" t="n">
        <v>100000</v>
      </c>
    </row>
    <row r="16">
      <c r="A16" s="4" t="inlineStr">
        <is>
          <t>Remaining shares available to grant (in Shares)</t>
        </is>
      </c>
      <c r="B16" s="5" t="n">
        <v>299461</v>
      </c>
    </row>
    <row r="17">
      <c r="A17" s="4" t="inlineStr">
        <is>
          <t>Restricted Stock [Member]</t>
        </is>
      </c>
    </row>
    <row r="18">
      <c r="A18" s="3" t="inlineStr">
        <is>
          <t>Stock Compensation (Details) [Line Items]</t>
        </is>
      </c>
    </row>
    <row r="19">
      <c r="A19" s="4" t="inlineStr">
        <is>
          <t>Restricted stock awards (in Shares)</t>
        </is>
      </c>
      <c r="B19" s="5" t="n">
        <v>94746</v>
      </c>
      <c r="C19" s="5" t="n">
        <v>90000</v>
      </c>
    </row>
    <row r="20">
      <c r="A20" s="4" t="inlineStr">
        <is>
          <t>Remaining expense related to options</t>
        </is>
      </c>
      <c r="B20" s="6" t="n">
        <v>826010</v>
      </c>
    </row>
    <row r="21">
      <c r="A21" s="4" t="inlineStr">
        <is>
          <t>Restricted stock awards</t>
        </is>
      </c>
      <c r="B21" s="6" t="n">
        <v>850985</v>
      </c>
      <c r="C21" s="6" t="n">
        <v>938700</v>
      </c>
    </row>
    <row r="22">
      <c r="A22" s="4" t="inlineStr">
        <is>
          <t>Vested term</t>
        </is>
      </c>
      <c r="B22" s="4" t="inlineStr">
        <is>
          <t>3 years 73 days</t>
        </is>
      </c>
    </row>
    <row r="23">
      <c r="A23" s="4" t="inlineStr">
        <is>
          <t>Stock compensation recognized expense</t>
        </is>
      </c>
      <c r="B23" s="6" t="n">
        <v>838514</v>
      </c>
      <c r="C23" s="6" t="n">
        <v>125160</v>
      </c>
    </row>
    <row r="24">
      <c r="A24" s="4" t="inlineStr">
        <is>
          <t>Restricted Stock [Member] | Minimum [Member]</t>
        </is>
      </c>
    </row>
    <row r="25">
      <c r="A25" s="3" t="inlineStr">
        <is>
          <t>Stock Compensation (Details) [Line Items]</t>
        </is>
      </c>
    </row>
    <row r="26">
      <c r="A26" s="4" t="inlineStr">
        <is>
          <t>Vested term</t>
        </is>
      </c>
      <c r="B26" s="4" t="inlineStr">
        <is>
          <t>1 year</t>
        </is>
      </c>
    </row>
    <row r="27">
      <c r="A27" s="4" t="inlineStr">
        <is>
          <t>Restricted Stock [Member] | Maximum [Member]</t>
        </is>
      </c>
    </row>
    <row r="28">
      <c r="A28" s="3" t="inlineStr">
        <is>
          <t>Stock Compensation (Details) [Line Items]</t>
        </is>
      </c>
    </row>
    <row r="29">
      <c r="A29" s="4" t="inlineStr">
        <is>
          <t>Vested term</t>
        </is>
      </c>
      <c r="B29" s="4" t="inlineStr">
        <is>
          <t>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Compensation (Details) - Schedule of option activity - Stock Options [Member] - USD ($)</t>
        </is>
      </c>
      <c r="B1" s="2" t="inlineStr">
        <is>
          <t>12 Months Ended</t>
        </is>
      </c>
    </row>
    <row r="2">
      <c r="B2" s="2" t="inlineStr">
        <is>
          <t>Dec. 31, 2020</t>
        </is>
      </c>
      <c r="C2" s="2" t="inlineStr">
        <is>
          <t>Dec. 31, 2019</t>
        </is>
      </c>
    </row>
    <row r="3">
      <c r="A3" s="3" t="inlineStr">
        <is>
          <t>Stock Compensation (Details) - Schedule of option activity [Line Items]</t>
        </is>
      </c>
    </row>
    <row r="4">
      <c r="A4" s="4" t="inlineStr">
        <is>
          <t>Number of Options, Outstanding at begining balance</t>
        </is>
      </c>
      <c r="B4" s="5" t="n">
        <v>1624221</v>
      </c>
      <c r="C4" s="5" t="n">
        <v>1554700</v>
      </c>
    </row>
    <row r="5">
      <c r="A5" s="4" t="inlineStr">
        <is>
          <t>Weighted average exercise price, Outstanding at begining balance</t>
        </is>
      </c>
      <c r="B5" s="8" t="n">
        <v>6.27</v>
      </c>
      <c r="C5" s="8" t="n">
        <v>4.63</v>
      </c>
    </row>
    <row r="6">
      <c r="A6" s="4" t="inlineStr">
        <is>
          <t>Number of Options, Granted</t>
        </is>
      </c>
      <c r="B6" s="5" t="n">
        <v>467549</v>
      </c>
      <c r="C6" s="5" t="n">
        <v>410134</v>
      </c>
    </row>
    <row r="7">
      <c r="A7" s="4" t="inlineStr">
        <is>
          <t>Weighted average exercise price, Granted</t>
        </is>
      </c>
      <c r="B7" s="8" t="n">
        <v>11.39</v>
      </c>
      <c r="C7" s="8" t="n">
        <v>12.28</v>
      </c>
    </row>
    <row r="8">
      <c r="A8" s="4" t="inlineStr">
        <is>
          <t>Number of Options, Exercised</t>
        </is>
      </c>
      <c r="B8" s="5" t="n">
        <v>-420586</v>
      </c>
      <c r="C8" s="5" t="n">
        <v>-251063</v>
      </c>
    </row>
    <row r="9">
      <c r="A9" s="4" t="inlineStr">
        <is>
          <t>Weighted average exercise price, Exercised</t>
        </is>
      </c>
      <c r="B9" s="8" t="n">
        <v>6.45</v>
      </c>
      <c r="C9" s="8" t="n">
        <v>3.73</v>
      </c>
    </row>
    <row r="10">
      <c r="A10" s="4" t="inlineStr">
        <is>
          <t>Number of Options, Expired or forfeited</t>
        </is>
      </c>
      <c r="B10" s="5" t="n">
        <v>-125666</v>
      </c>
      <c r="C10" s="5" t="n">
        <v>-89550</v>
      </c>
    </row>
    <row r="11">
      <c r="A11" s="4" t="inlineStr">
        <is>
          <t>Weighted average exercise price, Expired or forfeited</t>
        </is>
      </c>
      <c r="B11" s="8" t="n">
        <v>13.09</v>
      </c>
      <c r="C11" s="8" t="n">
        <v>12.55</v>
      </c>
    </row>
    <row r="12">
      <c r="A12" s="4" t="inlineStr">
        <is>
          <t>Number of Options, Outstanding at begining balance</t>
        </is>
      </c>
      <c r="B12" s="5" t="n">
        <v>1545518</v>
      </c>
      <c r="C12" s="5" t="n">
        <v>1624221</v>
      </c>
    </row>
    <row r="13">
      <c r="A13" s="4" t="inlineStr">
        <is>
          <t>Weighted average exercise price, Outstanding at begining balance</t>
        </is>
      </c>
      <c r="B13" s="8" t="n">
        <v>7.31</v>
      </c>
      <c r="C13" s="8" t="n">
        <v>6.27</v>
      </c>
    </row>
    <row r="14">
      <c r="A14" s="4" t="inlineStr">
        <is>
          <t>Weighted average remaining contractual life (years), Outstanding, Ending balance</t>
        </is>
      </c>
      <c r="B14" s="4" t="inlineStr">
        <is>
          <t>2 years 109 days</t>
        </is>
      </c>
      <c r="C14" s="4" t="inlineStr">
        <is>
          <t>2 years 219 days</t>
        </is>
      </c>
    </row>
    <row r="15">
      <c r="A15" s="4" t="inlineStr">
        <is>
          <t>Aggregate intrinsic value, Outstanding, December 31, 2020</t>
        </is>
      </c>
      <c r="B15" s="6" t="n">
        <v>36862947</v>
      </c>
      <c r="C15" s="6" t="n">
        <v>7925643</v>
      </c>
    </row>
    <row r="16">
      <c r="A16" s="4" t="inlineStr">
        <is>
          <t>Number of Options, Exercisable</t>
        </is>
      </c>
      <c r="B16" s="5" t="n">
        <v>1214512</v>
      </c>
    </row>
    <row r="17">
      <c r="A17" s="4" t="inlineStr">
        <is>
          <t>Weighted average exercise price, Exercisable</t>
        </is>
      </c>
      <c r="B17" s="8" t="n">
        <v>4.64</v>
      </c>
    </row>
    <row r="18">
      <c r="A18" s="4" t="inlineStr">
        <is>
          <t>Weighted average remaining contractual life (years), Exercisable</t>
        </is>
      </c>
      <c r="B18" s="4" t="inlineStr">
        <is>
          <t>1 year 6 months</t>
        </is>
      </c>
    </row>
    <row r="19">
      <c r="A19" s="4" t="inlineStr">
        <is>
          <t>Aggregate intrinsic value, Exercisable</t>
        </is>
      </c>
      <c r="B19" s="6" t="n">
        <v>306667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Details) - Schedule of nonvested shares - Stock Options [Member] - $ / shares</t>
        </is>
      </c>
      <c r="B1" s="2" t="inlineStr">
        <is>
          <t>12 Months Ended</t>
        </is>
      </c>
    </row>
    <row r="2">
      <c r="B2" s="2" t="inlineStr">
        <is>
          <t>Dec. 31, 2020</t>
        </is>
      </c>
      <c r="C2" s="2" t="inlineStr">
        <is>
          <t>Dec. 31, 2019</t>
        </is>
      </c>
    </row>
    <row r="3">
      <c r="A3" s="3" t="inlineStr">
        <is>
          <t>Stock Compensation (Details) - Schedule of nonvested shares [Line Items]</t>
        </is>
      </c>
    </row>
    <row r="4">
      <c r="A4" s="4" t="inlineStr">
        <is>
          <t>Options, Nonvested at begining balance</t>
        </is>
      </c>
      <c r="B4" s="5" t="n">
        <v>480584</v>
      </c>
    </row>
    <row r="5">
      <c r="A5" s="4" t="inlineStr">
        <is>
          <t>Weighted-Average Exercise Price, Nonvested, begining balance</t>
        </is>
      </c>
      <c r="B5" s="8" t="n">
        <v>10.72</v>
      </c>
    </row>
    <row r="6">
      <c r="A6" s="4" t="inlineStr">
        <is>
          <t>Options, Granted</t>
        </is>
      </c>
      <c r="B6" s="5" t="n">
        <v>467549</v>
      </c>
      <c r="C6" s="5" t="n">
        <v>410134</v>
      </c>
    </row>
    <row r="7">
      <c r="A7" s="4" t="inlineStr">
        <is>
          <t>Weighted-Average Exercise Price, Granted</t>
        </is>
      </c>
      <c r="B7" s="8" t="n">
        <v>11.39</v>
      </c>
    </row>
    <row r="8">
      <c r="A8" s="4" t="inlineStr">
        <is>
          <t>Options, Vested</t>
        </is>
      </c>
      <c r="B8" s="5" t="n">
        <v>-531461</v>
      </c>
    </row>
    <row r="9">
      <c r="A9" s="4" t="inlineStr">
        <is>
          <t>Weighted-Average Exercise Price, Vested</t>
        </is>
      </c>
      <c r="B9" s="8" t="n">
        <v>9.949999999999999</v>
      </c>
    </row>
    <row r="10">
      <c r="A10" s="4" t="inlineStr">
        <is>
          <t>Options, Forfeited</t>
        </is>
      </c>
      <c r="B10" s="5" t="n">
        <v>-85666</v>
      </c>
    </row>
    <row r="11">
      <c r="A11" s="4" t="inlineStr">
        <is>
          <t>Weighted-Average Exercise Price, Forfeited</t>
        </is>
      </c>
      <c r="B11" s="8" t="n">
        <v>12.48</v>
      </c>
    </row>
    <row r="12">
      <c r="A12" s="4" t="inlineStr">
        <is>
          <t>Options, Nonvested at Ending balance</t>
        </is>
      </c>
      <c r="B12" s="5" t="n">
        <v>331006</v>
      </c>
      <c r="C12" s="5" t="n">
        <v>480584</v>
      </c>
    </row>
    <row r="13">
      <c r="A13" s="4" t="inlineStr">
        <is>
          <t>Weighted-Average Exercise Price, Nonvested at Ending balance</t>
        </is>
      </c>
      <c r="B13" s="8" t="n">
        <v>12.44</v>
      </c>
      <c r="C13" s="8" t="n">
        <v>10.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207127</v>
      </c>
      <c r="C4" s="6" t="n">
        <v>-3142576</v>
      </c>
    </row>
    <row r="5">
      <c r="A5" s="3" t="inlineStr">
        <is>
          <t>Adjustments to reconcile net loss to net cash used in operating activities:</t>
        </is>
      </c>
    </row>
    <row r="6">
      <c r="A6" s="4" t="inlineStr">
        <is>
          <t>Depreciation and amortization</t>
        </is>
      </c>
      <c r="B6" s="5" t="n">
        <v>1971083</v>
      </c>
      <c r="C6" s="5" t="n">
        <v>1175131</v>
      </c>
    </row>
    <row r="7">
      <c r="A7" s="4" t="inlineStr">
        <is>
          <t>Noncash lease expense</t>
        </is>
      </c>
      <c r="B7" s="5" t="n">
        <v>104805</v>
      </c>
      <c r="C7" s="5" t="n">
        <v>107656</v>
      </c>
    </row>
    <row r="8">
      <c r="A8" s="4" t="inlineStr">
        <is>
          <t>Increase in bad debt reserve</t>
        </is>
      </c>
      <c r="B8" s="5" t="n">
        <v>200000</v>
      </c>
      <c r="C8" s="5" t="n">
        <v>80000</v>
      </c>
    </row>
    <row r="9">
      <c r="A9" s="4" t="inlineStr">
        <is>
          <t>Stock-based compensation</t>
        </is>
      </c>
      <c r="B9" s="5" t="n">
        <v>3172840</v>
      </c>
      <c r="C9" s="5" t="n">
        <v>2260298</v>
      </c>
    </row>
    <row r="10">
      <c r="A10" s="4" t="inlineStr">
        <is>
          <t>Income tax benefit</t>
        </is>
      </c>
      <c r="B10" s="4" t="inlineStr">
        <is>
          <t xml:space="preserve"> </t>
        </is>
      </c>
      <c r="C10" s="5" t="n">
        <v>-897960</v>
      </c>
    </row>
    <row r="11">
      <c r="A11" s="4" t="inlineStr">
        <is>
          <t>Change in fair value of contingent consideration</t>
        </is>
      </c>
      <c r="B11" s="5" t="n">
        <v>140390</v>
      </c>
      <c r="C11" s="5" t="n">
        <v>635000</v>
      </c>
    </row>
    <row r="12">
      <c r="A12" s="3" t="inlineStr">
        <is>
          <t>Changes in:</t>
        </is>
      </c>
    </row>
    <row r="13">
      <c r="A13" s="4" t="inlineStr">
        <is>
          <t>Accounts receivable</t>
        </is>
      </c>
      <c r="B13" s="5" t="n">
        <v>-10667680</v>
      </c>
      <c r="C13" s="5" t="n">
        <v>-628830</v>
      </c>
    </row>
    <row r="14">
      <c r="A14" s="4" t="inlineStr">
        <is>
          <t>Prepaid expenses and other assets</t>
        </is>
      </c>
      <c r="B14" s="5" t="n">
        <v>-3517700</v>
      </c>
      <c r="C14" s="5" t="n">
        <v>-343838</v>
      </c>
    </row>
    <row r="15">
      <c r="A15" s="4" t="inlineStr">
        <is>
          <t>Accounts payable</t>
        </is>
      </c>
      <c r="B15" s="5" t="n">
        <v>125255</v>
      </c>
      <c r="C15" s="5" t="n">
        <v>-46249</v>
      </c>
    </row>
    <row r="16">
      <c r="A16" s="4" t="inlineStr">
        <is>
          <t>Revenue share payable</t>
        </is>
      </c>
      <c r="B16" s="5" t="n">
        <v>3351430</v>
      </c>
      <c r="C16" s="5" t="n">
        <v>-290178</v>
      </c>
    </row>
    <row r="17">
      <c r="A17" s="4" t="inlineStr">
        <is>
          <t>Accrued expenses and other</t>
        </is>
      </c>
      <c r="B17" s="5" t="n">
        <v>1416884</v>
      </c>
      <c r="C17" s="5" t="n">
        <v>-432075</v>
      </c>
    </row>
    <row r="18">
      <c r="A18" s="4" t="inlineStr">
        <is>
          <t>Change in operating lease liabilities</t>
        </is>
      </c>
      <c r="B18" s="5" t="n">
        <v>-106347</v>
      </c>
      <c r="C18" s="5" t="n">
        <v>-106564</v>
      </c>
    </row>
    <row r="19">
      <c r="A19" s="4" t="inlineStr">
        <is>
          <t>Deferred revenue</t>
        </is>
      </c>
      <c r="B19" s="5" t="n">
        <v>-294219</v>
      </c>
      <c r="C19" s="5" t="n">
        <v>-30611</v>
      </c>
    </row>
    <row r="20">
      <c r="A20" s="4" t="inlineStr">
        <is>
          <t>NET CASH USED IN OPERATING ACTIVITIES</t>
        </is>
      </c>
      <c r="B20" s="5" t="n">
        <v>-6310386</v>
      </c>
      <c r="C20" s="5" t="n">
        <v>-1660796</v>
      </c>
    </row>
    <row r="21">
      <c r="A21" s="3" t="inlineStr">
        <is>
          <t>CASH FLOWS FROM INVESTING ACTIVITIES:</t>
        </is>
      </c>
    </row>
    <row r="22">
      <c r="A22" s="4" t="inlineStr">
        <is>
          <t>Purchases of property and equipment</t>
        </is>
      </c>
      <c r="B22" s="5" t="n">
        <v>-68041</v>
      </c>
      <c r="C22" s="5" t="n">
        <v>-87717</v>
      </c>
    </row>
    <row r="23">
      <c r="A23" s="4" t="inlineStr">
        <is>
          <t>Acquisition of intangible assets, including intellectual property rights</t>
        </is>
      </c>
      <c r="B23" s="5" t="n">
        <v>-11932</v>
      </c>
      <c r="C23" s="5" t="n">
        <v>-1500000</v>
      </c>
    </row>
    <row r="24">
      <c r="A24" s="4" t="inlineStr">
        <is>
          <t>Capitalized software development costs</t>
        </is>
      </c>
      <c r="B24" s="5" t="n">
        <v>-44752</v>
      </c>
      <c r="C24" s="4" t="inlineStr">
        <is>
          <t xml:space="preserve"> </t>
        </is>
      </c>
    </row>
    <row r="25">
      <c r="A25" s="4" t="inlineStr">
        <is>
          <t>Cash paid in acquisition, net of cash acquired</t>
        </is>
      </c>
      <c r="B25" s="4" t="inlineStr">
        <is>
          <t xml:space="preserve"> </t>
        </is>
      </c>
      <c r="C25" s="5" t="n">
        <v>-8994369</v>
      </c>
    </row>
    <row r="26">
      <c r="A26" s="4" t="inlineStr">
        <is>
          <t>NET CASH USED IN INVESTING ACTIVITIES</t>
        </is>
      </c>
      <c r="B26" s="5" t="n">
        <v>-124725</v>
      </c>
      <c r="C26" s="5" t="n">
        <v>-10582086</v>
      </c>
    </row>
    <row r="27">
      <c r="A27" s="3" t="inlineStr">
        <is>
          <t>CASH FLOWS FROM FINANCING ACTIVITIES:</t>
        </is>
      </c>
    </row>
    <row r="28">
      <c r="A28" s="4" t="inlineStr">
        <is>
          <t>Proceeds from issuance of common stock, net of offering costs</t>
        </is>
      </c>
      <c r="B28" s="4" t="inlineStr">
        <is>
          <t xml:space="preserve"> </t>
        </is>
      </c>
      <c r="C28" s="5" t="n">
        <v>21303826</v>
      </c>
    </row>
    <row r="29">
      <c r="A29" s="4" t="inlineStr">
        <is>
          <t>Proceeds from exercise of stock options</t>
        </is>
      </c>
      <c r="B29" s="5" t="n">
        <v>2488394</v>
      </c>
      <c r="C29" s="5" t="n">
        <v>877702</v>
      </c>
    </row>
    <row r="30">
      <c r="A30" s="4" t="inlineStr">
        <is>
          <t>Payment of contingent consideration</t>
        </is>
      </c>
      <c r="B30" s="5" t="n">
        <v>-4389187</v>
      </c>
      <c r="C30" s="4" t="inlineStr">
        <is>
          <t xml:space="preserve"> </t>
        </is>
      </c>
    </row>
    <row r="31">
      <c r="A31" s="4" t="inlineStr">
        <is>
          <t>NET CASH PROVIDED BY (USED IN) FINANCING ACTIVITIES</t>
        </is>
      </c>
      <c r="B31" s="5" t="n">
        <v>-1900793</v>
      </c>
      <c r="C31" s="5" t="n">
        <v>22181528</v>
      </c>
    </row>
    <row r="32">
      <c r="A32" s="4" t="inlineStr">
        <is>
          <t>NET INCREASE (DECREASE IN) CASH AND CASH EQUIVALENTS</t>
        </is>
      </c>
      <c r="B32" s="5" t="n">
        <v>-8335904</v>
      </c>
      <c r="C32" s="5" t="n">
        <v>9938646</v>
      </c>
    </row>
    <row r="33">
      <c r="A33" s="4" t="inlineStr">
        <is>
          <t>CASH AND CASH EQUIVALENTS – BEGINNING OF PERIOD</t>
        </is>
      </c>
      <c r="B33" s="5" t="n">
        <v>18852680</v>
      </c>
      <c r="C33" s="5" t="n">
        <v>8914034</v>
      </c>
    </row>
    <row r="34">
      <c r="A34" s="4" t="inlineStr">
        <is>
          <t>CASH AND CASH EQUIVALENTS – END OF PERIOD</t>
        </is>
      </c>
      <c r="B34" s="5" t="n">
        <v>10516776</v>
      </c>
      <c r="C34" s="5" t="n">
        <v>18852680</v>
      </c>
    </row>
    <row r="35">
      <c r="A35" s="3" t="inlineStr">
        <is>
          <t>SUPPLEMENTAL CASH FLOW INFORMATION:</t>
        </is>
      </c>
    </row>
    <row r="36">
      <c r="A36" s="4" t="inlineStr">
        <is>
          <t>Cash paid for interest</t>
        </is>
      </c>
      <c r="B36" s="4" t="inlineStr">
        <is>
          <t xml:space="preserve"> </t>
        </is>
      </c>
      <c r="C36" s="4" t="inlineStr">
        <is>
          <t xml:space="preserve"> </t>
        </is>
      </c>
    </row>
    <row r="37">
      <c r="A37" s="4" t="inlineStr">
        <is>
          <t>Cash paid for income taxes</t>
        </is>
      </c>
      <c r="B37" s="4" t="inlineStr">
        <is>
          <t xml:space="preserve"> </t>
        </is>
      </c>
      <c r="C37" s="4" t="inlineStr">
        <is>
          <t xml:space="preserve"> </t>
        </is>
      </c>
    </row>
    <row r="38">
      <c r="A38" s="3" t="inlineStr">
        <is>
          <t>NON-CASH INVESTING AND FINANCING ACTIVITIES:</t>
        </is>
      </c>
    </row>
    <row r="39">
      <c r="A39" s="4" t="inlineStr">
        <is>
          <t>Lease liabilities arising from right of use assets</t>
        </is>
      </c>
      <c r="B39" s="4" t="inlineStr">
        <is>
          <t xml:space="preserve"> </t>
        </is>
      </c>
      <c r="C39" s="5" t="n">
        <v>207559</v>
      </c>
    </row>
    <row r="40">
      <c r="A40" s="4" t="inlineStr">
        <is>
          <t>Acquisition liabilities paid in stock</t>
        </is>
      </c>
      <c r="B40" s="5" t="n">
        <v>1657548</v>
      </c>
      <c r="C40" s="4" t="inlineStr">
        <is>
          <t xml:space="preserve"> </t>
        </is>
      </c>
    </row>
    <row r="41">
      <c r="A41" s="4" t="inlineStr">
        <is>
          <t>Shares issued in connection with acquisitions</t>
        </is>
      </c>
      <c r="B41" s="4" t="inlineStr">
        <is>
          <t xml:space="preserve"> </t>
        </is>
      </c>
      <c r="C41" s="5" t="n">
        <v>5107793</v>
      </c>
    </row>
    <row r="42">
      <c r="A42" s="4" t="inlineStr">
        <is>
          <t>Non-cash effect of cumulative adjustments to accumulated deficit</t>
        </is>
      </c>
      <c r="B42" s="4" t="inlineStr">
        <is>
          <t xml:space="preserve"> </t>
        </is>
      </c>
      <c r="C42" s="6" t="n">
        <v>32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Compensation (Details) - Schedule of restricted stock awards</t>
        </is>
      </c>
      <c r="B1" s="2" t="inlineStr">
        <is>
          <t>12 Months Ended</t>
        </is>
      </c>
    </row>
    <row r="2">
      <c r="B2" s="2" t="inlineStr">
        <is>
          <t>Dec. 31, 2020$ / sharesshares</t>
        </is>
      </c>
    </row>
    <row r="3">
      <c r="A3" s="3" t="inlineStr">
        <is>
          <t>Schedule of restricted stock awards [Abstract]</t>
        </is>
      </c>
    </row>
    <row r="4">
      <c r="A4" s="4" t="inlineStr">
        <is>
          <t>Shares, Outstanding Beginning balance | shares</t>
        </is>
      </c>
      <c r="B4" s="5" t="n">
        <v>90000</v>
      </c>
    </row>
    <row r="5">
      <c r="A5" s="4" t="inlineStr">
        <is>
          <t>Weighted-Average Grant Date Fair Value, Outstanding Beginning balance | $ / shares</t>
        </is>
      </c>
      <c r="B5" s="8" t="n">
        <v>10.43</v>
      </c>
    </row>
    <row r="6">
      <c r="A6" s="4" t="inlineStr">
        <is>
          <t>Shares, Granted | shares</t>
        </is>
      </c>
      <c r="B6" s="5" t="n">
        <v>94746</v>
      </c>
    </row>
    <row r="7">
      <c r="A7" s="4" t="inlineStr">
        <is>
          <t>Weighted-Average Grant Date Fair Value, Granted | $ / shares</t>
        </is>
      </c>
      <c r="B7" s="8" t="n">
        <v>8.98</v>
      </c>
    </row>
    <row r="8">
      <c r="A8" s="4" t="inlineStr">
        <is>
          <t>Shares, Vested and issued | shares</t>
        </is>
      </c>
      <c r="B8" s="5" t="n">
        <v>-84746</v>
      </c>
    </row>
    <row r="9">
      <c r="A9" s="4" t="inlineStr">
        <is>
          <t>Weighted-Average Grant Date Fair Value, Vested and issued | $ / shares</t>
        </is>
      </c>
      <c r="B9" s="8" t="n">
        <v>7.54</v>
      </c>
    </row>
    <row r="10">
      <c r="A10" s="4" t="inlineStr">
        <is>
          <t>Shares, Outstanding Ending balance | shares</t>
        </is>
      </c>
      <c r="B10" s="5" t="n">
        <v>100000</v>
      </c>
    </row>
    <row r="11">
      <c r="A11" s="4" t="inlineStr">
        <is>
          <t>Weighted-Average Grant Date Fair Value, Outstanding Ending balance | $ / shares</t>
        </is>
      </c>
      <c r="B11" s="8" t="n">
        <v>11.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8" customWidth="1" min="1" max="1"/>
    <col width="80" customWidth="1" min="2" max="2"/>
    <col width="14" customWidth="1" min="3" max="3"/>
    <col width="14" customWidth="1" min="4" max="4"/>
  </cols>
  <sheetData>
    <row r="1">
      <c r="A1" s="1" t="inlineStr">
        <is>
          <t>Leases (Details) - USD ($)</t>
        </is>
      </c>
      <c r="B1" s="2" t="inlineStr">
        <is>
          <t>12 Months Ended</t>
        </is>
      </c>
    </row>
    <row r="2">
      <c r="B2" s="2" t="inlineStr">
        <is>
          <t>Dec. 31, 2020</t>
        </is>
      </c>
      <c r="C2" s="2" t="inlineStr">
        <is>
          <t>Dec. 31, 2019</t>
        </is>
      </c>
      <c r="D2" s="2" t="inlineStr">
        <is>
          <t>Jan. 01, 2020</t>
        </is>
      </c>
    </row>
    <row r="3">
      <c r="A3" s="3" t="inlineStr">
        <is>
          <t>Leases Details (Textual)</t>
        </is>
      </c>
    </row>
    <row r="4">
      <c r="A4" s="4" t="inlineStr">
        <is>
          <t>Operating leases expires period.</t>
        </is>
      </c>
      <c r="B4" s="4" t="inlineStr">
        <is>
          <t>Nov. 30,
		2022</t>
        </is>
      </c>
    </row>
    <row r="5">
      <c r="A5" s="4" t="inlineStr">
        <is>
          <t>Operating leases description</t>
        </is>
      </c>
      <c r="B5" s="4" t="inlineStr">
        <is>
          <t>We also have a lease on office space in Cranbury, New Jersey, expiring in 2022 with monthly payments ranging from $3,008 to $3,158, as well as a lease of approximately $1,883 per month in Zagreb, Croatia expiring in 2022.</t>
        </is>
      </c>
    </row>
    <row r="6">
      <c r="A6" s="4" t="inlineStr">
        <is>
          <t>Operating lease, right of use asset</t>
        </is>
      </c>
      <c r="B6" s="6" t="n">
        <v>445974</v>
      </c>
      <c r="C6" s="6" t="n">
        <v>559863</v>
      </c>
      <c r="D6" s="6" t="n">
        <v>462000</v>
      </c>
    </row>
    <row r="7">
      <c r="A7" s="4" t="inlineStr">
        <is>
          <t>Operating lease related liabilities</t>
        </is>
      </c>
      <c r="D7" s="6" t="n">
        <v>465000</v>
      </c>
    </row>
    <row r="8">
      <c r="A8" s="4" t="inlineStr">
        <is>
          <t>Weighted average remaining lease term</t>
        </is>
      </c>
      <c r="B8" s="4" t="inlineStr">
        <is>
          <t>4 years 109 days</t>
        </is>
      </c>
    </row>
    <row r="9">
      <c r="A9" s="4" t="inlineStr">
        <is>
          <t>Weighted average discount rate</t>
        </is>
      </c>
      <c r="B9" s="4" t="inlineStr">
        <is>
          <t>4.50%</t>
        </is>
      </c>
    </row>
    <row r="10">
      <c r="A10" s="4" t="inlineStr">
        <is>
          <t>Cash paid</t>
        </is>
      </c>
      <c r="B10" s="6" t="n">
        <v>115431</v>
      </c>
    </row>
    <row r="11">
      <c r="A11" s="4" t="inlineStr">
        <is>
          <t>Payments on lease obligations</t>
        </is>
      </c>
      <c r="B11" s="5" t="n">
        <v>138019</v>
      </c>
      <c r="C11" s="5" t="n">
        <v>132867</v>
      </c>
    </row>
    <row r="12">
      <c r="A12" s="4" t="inlineStr">
        <is>
          <t>Amortization on right of use assets</t>
        </is>
      </c>
      <c r="B12" s="5" t="n">
        <v>104805</v>
      </c>
      <c r="C12" s="6" t="n">
        <v>107656</v>
      </c>
    </row>
    <row r="13">
      <c r="A13" s="4" t="inlineStr">
        <is>
          <t>Minimum [Member]</t>
        </is>
      </c>
    </row>
    <row r="14">
      <c r="A14" s="3" t="inlineStr">
        <is>
          <t>Leases Details (Textual)</t>
        </is>
      </c>
    </row>
    <row r="15">
      <c r="A15" s="4" t="inlineStr">
        <is>
          <t>Operating leases rent payable</t>
        </is>
      </c>
      <c r="B15" s="5" t="n">
        <v>6384</v>
      </c>
    </row>
    <row r="16">
      <c r="A16" s="4" t="inlineStr">
        <is>
          <t>Maximum [Member]</t>
        </is>
      </c>
    </row>
    <row r="17">
      <c r="A17" s="3" t="inlineStr">
        <is>
          <t>Leases Details (Textual)</t>
        </is>
      </c>
    </row>
    <row r="18">
      <c r="A18" s="4" t="inlineStr">
        <is>
          <t>Operating leases rent payable</t>
        </is>
      </c>
      <c r="B18" s="6" t="n">
        <v>66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77" customWidth="1" min="2" max="2"/>
    <col width="16" customWidth="1" min="3" max="3"/>
    <col width="14" customWidth="1" min="4" max="4"/>
  </cols>
  <sheetData>
    <row r="1">
      <c r="A1" s="1" t="inlineStr">
        <is>
          <t>Leases (Details) - Schedule of lease cost - USD ($)</t>
        </is>
      </c>
      <c r="C1" s="2" t="inlineStr">
        <is>
          <t>12 Months Ended</t>
        </is>
      </c>
    </row>
    <row r="2">
      <c r="C2" s="2" t="inlineStr">
        <is>
          <t>Dec. 31, 2020</t>
        </is>
      </c>
      <c r="D2" s="2" t="inlineStr">
        <is>
          <t>Dec. 31, 2019</t>
        </is>
      </c>
    </row>
    <row r="3">
      <c r="A3" s="3" t="inlineStr">
        <is>
          <t>Schedule of lease cost [Abstract]</t>
        </is>
      </c>
    </row>
    <row r="4">
      <c r="A4" s="4" t="inlineStr">
        <is>
          <t>Operating lease cost</t>
        </is>
      </c>
      <c r="C4" s="6" t="n">
        <v>119954</v>
      </c>
      <c r="D4" s="6" t="n">
        <v>132020</v>
      </c>
    </row>
    <row r="5">
      <c r="A5" s="4" t="inlineStr">
        <is>
          <t>Short-term lease cost</t>
        </is>
      </c>
      <c r="B5" s="4" t="inlineStr">
        <is>
          <t>[1]</t>
        </is>
      </c>
      <c r="C5" s="5" t="n">
        <v>130216</v>
      </c>
      <c r="D5" s="5" t="n">
        <v>84935</v>
      </c>
    </row>
    <row r="6">
      <c r="A6" s="4" t="inlineStr">
        <is>
          <t>Total lease cost</t>
        </is>
      </c>
      <c r="C6" s="6" t="n">
        <v>250170</v>
      </c>
      <c r="D6" s="6" t="n">
        <v>216955</v>
      </c>
    </row>
    <row r="7"/>
    <row r="8">
      <c r="A8" s="4" t="inlineStr">
        <is>
          <t>[1]</t>
        </is>
      </c>
      <c r="B8" s="4" t="inlineStr">
        <is>
          <t>Short-term lease cost includes any lease with a term of less than 12 months.</t>
        </is>
      </c>
    </row>
  </sheetData>
  <mergeCells count="4">
    <mergeCell ref="A1:B2"/>
    <mergeCell ref="C1:D1"/>
    <mergeCell ref="A7:C7"/>
    <mergeCell ref="B8:C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Leases (Details) - Schedule of future minimum lease payments</t>
        </is>
      </c>
      <c r="B1" s="2" t="inlineStr">
        <is>
          <t>Dec. 31, 2020USD ($)</t>
        </is>
      </c>
    </row>
    <row r="2">
      <c r="A2" s="3" t="inlineStr">
        <is>
          <t>Schedule of future minimum lease payments [Abstract]</t>
        </is>
      </c>
    </row>
    <row r="3">
      <c r="A3" s="4" t="inlineStr">
        <is>
          <t>2021</t>
        </is>
      </c>
      <c r="B3" s="6" t="n">
        <v>140367</v>
      </c>
    </row>
    <row r="4">
      <c r="A4" s="4" t="inlineStr">
        <is>
          <t>2022</t>
        </is>
      </c>
      <c r="B4" s="5" t="n">
        <v>102367</v>
      </c>
    </row>
    <row r="5">
      <c r="A5" s="4" t="inlineStr">
        <is>
          <t>2023</t>
        </is>
      </c>
      <c r="B5" s="5" t="n">
        <v>99209</v>
      </c>
    </row>
    <row r="6">
      <c r="A6" s="4" t="inlineStr">
        <is>
          <t>2024</t>
        </is>
      </c>
      <c r="B6" s="5" t="n">
        <v>80375</v>
      </c>
    </row>
    <row r="7">
      <c r="A7" s="4" t="inlineStr">
        <is>
          <t>2025</t>
        </is>
      </c>
      <c r="B7" s="5" t="n">
        <v>70224</v>
      </c>
    </row>
    <row r="8">
      <c r="A8" s="4" t="inlineStr">
        <is>
          <t>Total</t>
        </is>
      </c>
      <c r="B8" s="5" t="n">
        <v>492452</v>
      </c>
    </row>
    <row r="9">
      <c r="A9" s="4" t="inlineStr">
        <is>
          <t>Less: present value discount</t>
        </is>
      </c>
      <c r="B9" s="5" t="n">
        <v>43789</v>
      </c>
    </row>
    <row r="10">
      <c r="A10" s="4" t="inlineStr">
        <is>
          <t>Total lease liabilities</t>
        </is>
      </c>
      <c r="B10" s="6" t="n">
        <v>4487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Major Customers and Vendors (Details)</t>
        </is>
      </c>
      <c r="B1" s="2" t="inlineStr">
        <is>
          <t>12 Months Ended</t>
        </is>
      </c>
    </row>
    <row r="2">
      <c r="B2" s="2" t="inlineStr">
        <is>
          <t>Dec. 31, 2020</t>
        </is>
      </c>
      <c r="C2" s="2" t="inlineStr">
        <is>
          <t>Dec. 31, 2019</t>
        </is>
      </c>
    </row>
    <row r="3">
      <c r="A3" s="4" t="inlineStr">
        <is>
          <t>Accounts Receivable [Member]</t>
        </is>
      </c>
    </row>
    <row r="4">
      <c r="A4" s="3" t="inlineStr">
        <is>
          <t>Major Customers and Vendors (Details) [Line Items]</t>
        </is>
      </c>
    </row>
    <row r="5">
      <c r="A5" s="4" t="inlineStr">
        <is>
          <t>Concentration risk percentage total</t>
        </is>
      </c>
      <c r="B5" s="4" t="inlineStr">
        <is>
          <t>10.00%</t>
        </is>
      </c>
    </row>
    <row r="6">
      <c r="A6" s="4" t="inlineStr">
        <is>
          <t>Key Partners [Member]</t>
        </is>
      </c>
    </row>
    <row r="7">
      <c r="A7" s="3" t="inlineStr">
        <is>
          <t>Major Customers and Vendors (Details) [Line Items]</t>
        </is>
      </c>
    </row>
    <row r="8">
      <c r="A8" s="4" t="inlineStr">
        <is>
          <t>Concentration risk percentage total</t>
        </is>
      </c>
      <c r="B8" s="4" t="inlineStr">
        <is>
          <t>10.00%</t>
        </is>
      </c>
      <c r="C8" s="4" t="inlineStr">
        <is>
          <t>10.00%</t>
        </is>
      </c>
    </row>
    <row r="9">
      <c r="A9" s="4" t="inlineStr">
        <is>
          <t>Key Partners [Member] | Revenue [Member]</t>
        </is>
      </c>
    </row>
    <row r="10">
      <c r="A10" s="3" t="inlineStr">
        <is>
          <t>Major Customers and Vendors (Details) [Line Items]</t>
        </is>
      </c>
    </row>
    <row r="11">
      <c r="A11" s="4" t="inlineStr">
        <is>
          <t>Concentration risk percentage total</t>
        </is>
      </c>
      <c r="B11" s="4" t="inlineStr">
        <is>
          <t>10.00%</t>
        </is>
      </c>
      <c r="C11" s="4" t="inlineStr">
        <is>
          <t>10.00%</t>
        </is>
      </c>
    </row>
    <row r="12">
      <c r="A12" s="4" t="inlineStr">
        <is>
          <t>Other Customer [Member] | Revenue [Member]</t>
        </is>
      </c>
    </row>
    <row r="13">
      <c r="A13" s="3" t="inlineStr">
        <is>
          <t>Major Customers and Vendors (Details) [Line Items]</t>
        </is>
      </c>
    </row>
    <row r="14">
      <c r="A14" s="4" t="inlineStr">
        <is>
          <t>Concentration risk percentage total</t>
        </is>
      </c>
      <c r="B14" s="4" t="inlineStr">
        <is>
          <t>10.00%</t>
        </is>
      </c>
    </row>
    <row r="15">
      <c r="A15" s="4" t="inlineStr">
        <is>
          <t>Customer One [Member]</t>
        </is>
      </c>
    </row>
    <row r="16">
      <c r="A16" s="3" t="inlineStr">
        <is>
          <t>Major Customers and Vendors (Details) [Line Items]</t>
        </is>
      </c>
    </row>
    <row r="17">
      <c r="A17" s="4" t="inlineStr">
        <is>
          <t>Concentration risk percentage total</t>
        </is>
      </c>
      <c r="B17" s="4" t="inlineStr">
        <is>
          <t>12.60%</t>
        </is>
      </c>
      <c r="C17" s="4" t="inlineStr">
        <is>
          <t>5.50%</t>
        </is>
      </c>
    </row>
    <row r="18">
      <c r="A18" s="4" t="inlineStr">
        <is>
          <t>Customer Two [Member]</t>
        </is>
      </c>
    </row>
    <row r="19">
      <c r="A19" s="3" t="inlineStr">
        <is>
          <t>Major Customers and Vendors (Details) [Line Items]</t>
        </is>
      </c>
    </row>
    <row r="20">
      <c r="A20" s="4" t="inlineStr">
        <is>
          <t>Concentration risk percentage total</t>
        </is>
      </c>
      <c r="B20" s="4" t="inlineStr">
        <is>
          <t>11.60%</t>
        </is>
      </c>
      <c r="C20" s="4" t="inlineStr">
        <is>
          <t>4.20%</t>
        </is>
      </c>
    </row>
    <row r="21">
      <c r="A21" s="4" t="inlineStr">
        <is>
          <t>Customer Two [Member] | Accounts Receivable [Member]</t>
        </is>
      </c>
    </row>
    <row r="22">
      <c r="A22" s="3" t="inlineStr">
        <is>
          <t>Major Customers and Vendors (Details) [Line Items]</t>
        </is>
      </c>
    </row>
    <row r="23">
      <c r="A23" s="4" t="inlineStr">
        <is>
          <t>Concentration risk percentage total</t>
        </is>
      </c>
      <c r="B23" s="4" t="inlineStr">
        <is>
          <t>16.20%</t>
        </is>
      </c>
    </row>
    <row r="24">
      <c r="A24" s="4" t="inlineStr">
        <is>
          <t>Customer Three [Member]</t>
        </is>
      </c>
    </row>
    <row r="25">
      <c r="A25" s="3" t="inlineStr">
        <is>
          <t>Major Customers and Vendors (Details) [Line Items]</t>
        </is>
      </c>
    </row>
    <row r="26">
      <c r="A26" s="4" t="inlineStr">
        <is>
          <t>Concentration risk percentage total</t>
        </is>
      </c>
      <c r="B26" s="4" t="inlineStr">
        <is>
          <t>11.10%</t>
        </is>
      </c>
      <c r="C26" s="4" t="inlineStr">
        <is>
          <t>15.80%</t>
        </is>
      </c>
    </row>
    <row r="27">
      <c r="A27" s="4" t="inlineStr">
        <is>
          <t>Customer Three [Member] | Accounts Receivable [Member]</t>
        </is>
      </c>
    </row>
    <row r="28">
      <c r="A28" s="3" t="inlineStr">
        <is>
          <t>Major Customers and Vendors (Details) [Line Items]</t>
        </is>
      </c>
    </row>
    <row r="29">
      <c r="A29" s="4" t="inlineStr">
        <is>
          <t>Concentration risk percentage total</t>
        </is>
      </c>
      <c r="B29" s="4" t="inlineStr">
        <is>
          <t>15.80%</t>
        </is>
      </c>
    </row>
    <row r="30">
      <c r="A30" s="4" t="inlineStr">
        <is>
          <t>Customer Four [Member]</t>
        </is>
      </c>
    </row>
    <row r="31">
      <c r="A31" s="3" t="inlineStr">
        <is>
          <t>Major Customers and Vendors (Details) [Line Items]</t>
        </is>
      </c>
    </row>
    <row r="32">
      <c r="A32" s="4" t="inlineStr">
        <is>
          <t>Concentration risk percentage total</t>
        </is>
      </c>
      <c r="B32" s="4" t="inlineStr">
        <is>
          <t>8.20%</t>
        </is>
      </c>
      <c r="C32" s="4" t="inlineStr">
        <is>
          <t>10.30%</t>
        </is>
      </c>
    </row>
    <row r="33">
      <c r="A33" s="4" t="inlineStr">
        <is>
          <t>Customer Four [Member] | Accounts Receivable [Member]</t>
        </is>
      </c>
    </row>
    <row r="34">
      <c r="A34" s="3" t="inlineStr">
        <is>
          <t>Major Customers and Vendors (Details) [Line Items]</t>
        </is>
      </c>
    </row>
    <row r="35">
      <c r="A35" s="4" t="inlineStr">
        <is>
          <t>Concentration risk percentage total</t>
        </is>
      </c>
      <c r="B35" s="4" t="inlineStr">
        <is>
          <t>14.40%</t>
        </is>
      </c>
    </row>
    <row r="36">
      <c r="A36" s="4" t="inlineStr">
        <is>
          <t>Accounts Receivable [Member] | Customer One [Member]</t>
        </is>
      </c>
    </row>
    <row r="37">
      <c r="A37" s="3" t="inlineStr">
        <is>
          <t>Major Customers and Vendors (Details) [Line Items]</t>
        </is>
      </c>
    </row>
    <row r="38">
      <c r="A38" s="4" t="inlineStr">
        <is>
          <t>Concentration risk percentage total</t>
        </is>
      </c>
      <c r="B38" s="4" t="inlineStr">
        <is>
          <t>19.7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Vendors (Details) - Schedule of accounted percentage of revenue - USD ($)</t>
        </is>
      </c>
      <c r="B1" s="2" t="inlineStr">
        <is>
          <t>12 Months Ended</t>
        </is>
      </c>
    </row>
    <row r="2">
      <c r="B2" s="2" t="inlineStr">
        <is>
          <t>Dec. 31, 2020</t>
        </is>
      </c>
      <c r="C2" s="2" t="inlineStr">
        <is>
          <t>Dec. 31, 2019</t>
        </is>
      </c>
    </row>
    <row r="3">
      <c r="A3" s="4" t="inlineStr">
        <is>
          <t>Customer A [Member]</t>
        </is>
      </c>
    </row>
    <row r="4">
      <c r="A4" s="3" t="inlineStr">
        <is>
          <t>Concentration Risk [Line Items]</t>
        </is>
      </c>
    </row>
    <row r="5">
      <c r="A5" s="4" t="inlineStr">
        <is>
          <t>Revenue</t>
        </is>
      </c>
      <c r="B5" s="6" t="n">
        <v>5469126</v>
      </c>
      <c r="C5" s="6" t="n">
        <v>1349214</v>
      </c>
    </row>
    <row r="6">
      <c r="A6" s="4" t="inlineStr">
        <is>
          <t>Revenue percentage</t>
        </is>
      </c>
      <c r="B6" s="4" t="inlineStr">
        <is>
          <t>12.60%</t>
        </is>
      </c>
      <c r="C6" s="4" t="inlineStr">
        <is>
          <t>5.50%</t>
        </is>
      </c>
    </row>
    <row r="7">
      <c r="A7" s="4" t="inlineStr">
        <is>
          <t>Customer B [Member]</t>
        </is>
      </c>
    </row>
    <row r="8">
      <c r="A8" s="3" t="inlineStr">
        <is>
          <t>Concentration Risk [Line Items]</t>
        </is>
      </c>
    </row>
    <row r="9">
      <c r="A9" s="4" t="inlineStr">
        <is>
          <t>Revenue</t>
        </is>
      </c>
      <c r="B9" s="6" t="n">
        <v>5037888</v>
      </c>
      <c r="C9" s="6" t="n">
        <v>1032377</v>
      </c>
    </row>
    <row r="10">
      <c r="A10" s="4" t="inlineStr">
        <is>
          <t>Revenue percentage</t>
        </is>
      </c>
      <c r="B10" s="4" t="inlineStr">
        <is>
          <t>11.60%</t>
        </is>
      </c>
      <c r="C10" s="4" t="inlineStr">
        <is>
          <t>4.20%</t>
        </is>
      </c>
    </row>
    <row r="11">
      <c r="A11" s="4" t="inlineStr">
        <is>
          <t>Customer C [Member]</t>
        </is>
      </c>
    </row>
    <row r="12">
      <c r="A12" s="3" t="inlineStr">
        <is>
          <t>Concentration Risk [Line Items]</t>
        </is>
      </c>
    </row>
    <row r="13">
      <c r="A13" s="4" t="inlineStr">
        <is>
          <t>Revenue</t>
        </is>
      </c>
      <c r="B13" s="6" t="n">
        <v>4824454</v>
      </c>
      <c r="C13" s="6" t="n">
        <v>3883589</v>
      </c>
    </row>
    <row r="14">
      <c r="A14" s="4" t="inlineStr">
        <is>
          <t>Revenue percentage</t>
        </is>
      </c>
      <c r="B14" s="4" t="inlineStr">
        <is>
          <t>11.10%</t>
        </is>
      </c>
      <c r="C14" s="4" t="inlineStr">
        <is>
          <t>15.80%</t>
        </is>
      </c>
    </row>
    <row r="15">
      <c r="A15" s="4" t="inlineStr">
        <is>
          <t>Customer D [Member]</t>
        </is>
      </c>
    </row>
    <row r="16">
      <c r="A16" s="3" t="inlineStr">
        <is>
          <t>Concentration Risk [Line Items]</t>
        </is>
      </c>
    </row>
    <row r="17">
      <c r="A17" s="4" t="inlineStr">
        <is>
          <t>Revenue</t>
        </is>
      </c>
      <c r="B17" s="6" t="n">
        <v>3551241</v>
      </c>
      <c r="C17" s="6" t="n">
        <v>2533766</v>
      </c>
    </row>
    <row r="18">
      <c r="A18" s="4" t="inlineStr">
        <is>
          <t>Revenue percentage</t>
        </is>
      </c>
      <c r="B18" s="4" t="inlineStr">
        <is>
          <t>8.20%</t>
        </is>
      </c>
      <c r="C18" s="4" t="inlineStr">
        <is>
          <t>10.30%</t>
        </is>
      </c>
    </row>
    <row r="19">
      <c r="A19" s="4" t="inlineStr">
        <is>
          <t>Customer E [Member]</t>
        </is>
      </c>
    </row>
    <row r="20">
      <c r="A20" s="3" t="inlineStr">
        <is>
          <t>Concentration Risk [Line Items]</t>
        </is>
      </c>
    </row>
    <row r="21">
      <c r="A21" s="4" t="inlineStr">
        <is>
          <t>Revenue</t>
        </is>
      </c>
      <c r="B21" s="6" t="n">
        <v>1113599</v>
      </c>
      <c r="C21" s="6" t="n">
        <v>2801748</v>
      </c>
    </row>
    <row r="22">
      <c r="A22" s="4" t="inlineStr">
        <is>
          <t>Revenue percentage</t>
        </is>
      </c>
      <c r="B22" s="4" t="inlineStr">
        <is>
          <t>2.60%</t>
        </is>
      </c>
      <c r="C22" s="4" t="inlineStr">
        <is>
          <t>11.40%</t>
        </is>
      </c>
    </row>
    <row r="23">
      <c r="A23" s="4" t="inlineStr">
        <is>
          <t>Partner A [Member]</t>
        </is>
      </c>
    </row>
    <row r="24">
      <c r="A24" s="3" t="inlineStr">
        <is>
          <t>Concentration Risk [Line Items]</t>
        </is>
      </c>
    </row>
    <row r="25">
      <c r="A25" s="4" t="inlineStr">
        <is>
          <t>Revenue</t>
        </is>
      </c>
      <c r="B25" s="6" t="n">
        <v>22813574</v>
      </c>
      <c r="C25" s="6" t="n">
        <v>9210347</v>
      </c>
    </row>
    <row r="26">
      <c r="A26" s="4" t="inlineStr">
        <is>
          <t>Revenue percentage</t>
        </is>
      </c>
      <c r="B26" s="4" t="inlineStr">
        <is>
          <t>52.70%</t>
        </is>
      </c>
      <c r="C26" s="4" t="inlineStr">
        <is>
          <t>37.40%</t>
        </is>
      </c>
    </row>
    <row r="27">
      <c r="A27" s="4" t="inlineStr">
        <is>
          <t>Partner B [Member]</t>
        </is>
      </c>
    </row>
    <row r="28">
      <c r="A28" s="3" t="inlineStr">
        <is>
          <t>Concentration Risk [Line Items]</t>
        </is>
      </c>
    </row>
    <row r="29">
      <c r="A29" s="4" t="inlineStr">
        <is>
          <t>Revenue</t>
        </is>
      </c>
      <c r="B29" s="6" t="n">
        <v>7092477</v>
      </c>
      <c r="C29" s="6" t="n">
        <v>4051217</v>
      </c>
    </row>
    <row r="30">
      <c r="A30" s="4" t="inlineStr">
        <is>
          <t>Revenue percentage</t>
        </is>
      </c>
      <c r="B30" s="4" t="inlineStr">
        <is>
          <t>16.40%</t>
        </is>
      </c>
      <c r="C30" s="4" t="inlineStr">
        <is>
          <t>16.5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 USD ($) $ in Millions</t>
        </is>
      </c>
      <c r="B1" s="2" t="inlineStr">
        <is>
          <t>12 Months Ended</t>
        </is>
      </c>
    </row>
    <row r="2">
      <c r="B2" s="2" t="inlineStr">
        <is>
          <t>Dec. 31, 2020</t>
        </is>
      </c>
      <c r="C2" s="2" t="inlineStr">
        <is>
          <t>Dec. 31, 2018</t>
        </is>
      </c>
    </row>
    <row r="3">
      <c r="A3" s="3" t="inlineStr">
        <is>
          <t>Income Tax Disclosure [Abstract]</t>
        </is>
      </c>
    </row>
    <row r="4">
      <c r="A4" s="4" t="inlineStr">
        <is>
          <t>Operating loss expire, description</t>
        </is>
      </c>
      <c r="B4" s="4" t="inlineStr">
        <is>
          <t>As of December 31, 2020, the Company had net operating loss carry-forwards for federal income tax purposes of approximately $19.3 million, consisting of pre-2018 losses in the amount of approximately $13.3 million that expire from 2020 through 2037, and post-2017 losses in the amount of approximately $6 million that never expire.</t>
        </is>
      </c>
    </row>
    <row r="5">
      <c r="A5" s="4" t="inlineStr">
        <is>
          <t>Operating loss carryforwards</t>
        </is>
      </c>
      <c r="B5" s="9" t="n">
        <v>19.3</v>
      </c>
      <c r="C5" s="9" t="n">
        <v>13.3</v>
      </c>
    </row>
    <row r="6">
      <c r="A6" s="4" t="inlineStr">
        <is>
          <t>Effective rate of tax expected</t>
        </is>
      </c>
      <c r="B6" s="4" t="inlineStr">
        <is>
          <t>21.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federal income tax benefit - USD ($)</t>
        </is>
      </c>
      <c r="B1" s="2" t="inlineStr">
        <is>
          <t>12 Months Ended</t>
        </is>
      </c>
    </row>
    <row r="2">
      <c r="B2" s="2" t="inlineStr">
        <is>
          <t>Dec. 31, 2020</t>
        </is>
      </c>
      <c r="C2" s="2" t="inlineStr">
        <is>
          <t>Dec. 31, 2019</t>
        </is>
      </c>
    </row>
    <row r="3">
      <c r="A3" s="3" t="inlineStr">
        <is>
          <t>Federal income tax benefit (expense) attributable to:</t>
        </is>
      </c>
    </row>
    <row r="4">
      <c r="A4" s="4" t="inlineStr">
        <is>
          <t>Current operations</t>
        </is>
      </c>
      <c r="B4" s="6" t="n">
        <v>463000</v>
      </c>
      <c r="C4" s="6" t="n">
        <v>848000</v>
      </c>
    </row>
    <row r="5">
      <c r="A5" s="4" t="inlineStr">
        <is>
          <t>Acquisition costs</t>
        </is>
      </c>
      <c r="B5" s="4" t="inlineStr">
        <is>
          <t xml:space="preserve"> </t>
        </is>
      </c>
      <c r="C5" s="5" t="n">
        <v>-143000</v>
      </c>
    </row>
    <row r="6">
      <c r="A6" s="4" t="inlineStr">
        <is>
          <t>Change in fair value of contingent consideration</t>
        </is>
      </c>
      <c r="B6" s="5" t="n">
        <v>-29000</v>
      </c>
      <c r="C6" s="5" t="n">
        <v>-133000</v>
      </c>
    </row>
    <row r="7">
      <c r="A7" s="4" t="inlineStr">
        <is>
          <t>Other permanent items</t>
        </is>
      </c>
      <c r="B7" s="5" t="n">
        <v>200000</v>
      </c>
      <c r="C7" s="5" t="n">
        <v>29000</v>
      </c>
    </row>
    <row r="8">
      <c r="A8" s="4" t="inlineStr">
        <is>
          <t>Deferred adjustment</t>
        </is>
      </c>
      <c r="B8" s="5" t="n">
        <v>-913000</v>
      </c>
      <c r="C8" s="5" t="n">
        <v>-913000</v>
      </c>
    </row>
    <row r="9">
      <c r="A9" s="4" t="inlineStr">
        <is>
          <t>Other adjustments</t>
        </is>
      </c>
      <c r="B9" s="5" t="n">
        <v>104000</v>
      </c>
      <c r="C9" s="4" t="inlineStr">
        <is>
          <t xml:space="preserve"> </t>
        </is>
      </c>
    </row>
    <row r="10">
      <c r="A10" s="4" t="inlineStr">
        <is>
          <t>NOLs expiring</t>
        </is>
      </c>
      <c r="B10" s="5" t="n">
        <v>-209000</v>
      </c>
      <c r="C10" s="4" t="inlineStr">
        <is>
          <t xml:space="preserve"> </t>
        </is>
      </c>
    </row>
    <row r="11">
      <c r="A11" s="4" t="inlineStr">
        <is>
          <t>Valuation allowance</t>
        </is>
      </c>
      <c r="B11" s="5" t="n">
        <v>-529000</v>
      </c>
      <c r="C11" s="5" t="n">
        <v>1209960</v>
      </c>
    </row>
    <row r="12">
      <c r="A12" s="4" t="inlineStr">
        <is>
          <t>Net provision for federal income tax</t>
        </is>
      </c>
      <c r="B12" s="4" t="inlineStr">
        <is>
          <t xml:space="preserve"> </t>
        </is>
      </c>
      <c r="C12" s="5" t="n">
        <v>897960</v>
      </c>
    </row>
    <row r="13">
      <c r="A13" s="4" t="inlineStr">
        <is>
          <t>Current tax benefit (expense) - Federal</t>
        </is>
      </c>
      <c r="B13" s="4" t="inlineStr">
        <is>
          <t xml:space="preserve"> </t>
        </is>
      </c>
      <c r="C13" s="4" t="inlineStr">
        <is>
          <t xml:space="preserve"> </t>
        </is>
      </c>
    </row>
    <row r="14">
      <c r="A14" s="4" t="inlineStr">
        <is>
          <t>Deferred tax benefit (expense) - Federal</t>
        </is>
      </c>
      <c r="B14" s="4" t="inlineStr">
        <is>
          <t xml:space="preserve"> </t>
        </is>
      </c>
      <c r="C14" s="4" t="inlineStr">
        <is>
          <t xml:space="preserve"> </t>
        </is>
      </c>
    </row>
    <row r="15">
      <c r="A15" s="4" t="inlineStr">
        <is>
          <t>Adjustment of valuation allowance from business combination</t>
        </is>
      </c>
      <c r="B15" s="4" t="inlineStr">
        <is>
          <t xml:space="preserve"> </t>
        </is>
      </c>
      <c r="C15" s="5" t="n">
        <v>897960</v>
      </c>
    </row>
    <row r="16">
      <c r="A16" s="4" t="inlineStr">
        <is>
          <t>Total tax benefit (expense) on income</t>
        </is>
      </c>
      <c r="B16" s="4" t="inlineStr">
        <is>
          <t xml:space="preserve"> </t>
        </is>
      </c>
      <c r="C16" s="6" t="n">
        <v>8979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0</t>
        </is>
      </c>
      <c r="C1" s="2" t="inlineStr">
        <is>
          <t>Dec. 31, 2019</t>
        </is>
      </c>
    </row>
    <row r="2">
      <c r="A2" s="3" t="inlineStr">
        <is>
          <t>Deferred tax asset attributable to:</t>
        </is>
      </c>
    </row>
    <row r="3">
      <c r="A3" s="4" t="inlineStr">
        <is>
          <t>Net operating loss carryover</t>
        </is>
      </c>
      <c r="B3" s="6" t="n">
        <v>4057000</v>
      </c>
      <c r="C3" s="6" t="n">
        <v>3839000</v>
      </c>
    </row>
    <row r="4">
      <c r="A4" s="4" t="inlineStr">
        <is>
          <t>Stock compensation</t>
        </is>
      </c>
      <c r="B4" s="5" t="n">
        <v>353000</v>
      </c>
      <c r="C4" s="5" t="n">
        <v>320000</v>
      </c>
    </row>
    <row r="5">
      <c r="A5" s="4" t="inlineStr">
        <is>
          <t>Operating lease liability</t>
        </is>
      </c>
      <c r="B5" s="5" t="n">
        <v>94000</v>
      </c>
      <c r="C5" s="4" t="inlineStr">
        <is>
          <t xml:space="preserve"> </t>
        </is>
      </c>
    </row>
    <row r="6">
      <c r="A6" s="4" t="inlineStr">
        <is>
          <t>Other</t>
        </is>
      </c>
      <c r="B6" s="5" t="n">
        <v>44000</v>
      </c>
      <c r="C6" s="5" t="n">
        <v>36000</v>
      </c>
    </row>
    <row r="7">
      <c r="A7" s="4" t="inlineStr">
        <is>
          <t>Deferred tax asset</t>
        </is>
      </c>
      <c r="B7" s="5" t="n">
        <v>4548000</v>
      </c>
      <c r="C7" s="5" t="n">
        <v>4195000</v>
      </c>
    </row>
    <row r="8">
      <c r="A8" s="3" t="inlineStr">
        <is>
          <t>Deferred tax liabilities attributable to:</t>
        </is>
      </c>
    </row>
    <row r="9">
      <c r="A9" s="4" t="inlineStr">
        <is>
          <t>Fixed assets</t>
        </is>
      </c>
      <c r="B9" s="4" t="inlineStr">
        <is>
          <t xml:space="preserve"> </t>
        </is>
      </c>
      <c r="C9" s="5" t="n">
        <v>-13000</v>
      </c>
    </row>
    <row r="10">
      <c r="A10" s="4" t="inlineStr">
        <is>
          <t>Intangibles</t>
        </is>
      </c>
      <c r="B10" s="5" t="n">
        <v>-2181000</v>
      </c>
      <c r="C10" s="5" t="n">
        <v>-2438000</v>
      </c>
    </row>
    <row r="11">
      <c r="A11" s="4" t="inlineStr">
        <is>
          <t>Operating lease right of use assets</t>
        </is>
      </c>
      <c r="B11" s="5" t="n">
        <v>-94000</v>
      </c>
      <c r="C11" s="4" t="inlineStr">
        <is>
          <t xml:space="preserve"> </t>
        </is>
      </c>
    </row>
    <row r="12">
      <c r="A12" s="4" t="inlineStr">
        <is>
          <t>Other</t>
        </is>
      </c>
      <c r="B12" s="5" t="n">
        <v>-16000</v>
      </c>
      <c r="C12" s="5" t="n">
        <v>-16000</v>
      </c>
    </row>
    <row r="13">
      <c r="A13" s="4" t="inlineStr">
        <is>
          <t>Deferred tax liability</t>
        </is>
      </c>
      <c r="B13" s="5" t="n">
        <v>-2291000</v>
      </c>
      <c r="C13" s="5" t="n">
        <v>-2467000</v>
      </c>
    </row>
    <row r="14">
      <c r="A14" s="4" t="inlineStr">
        <is>
          <t>Valuation allowance</t>
        </is>
      </c>
      <c r="B14" s="5" t="n">
        <v>-2257000</v>
      </c>
      <c r="C14" s="5" t="n">
        <v>-1728000</v>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Details) $ in Thousands</t>
        </is>
      </c>
      <c r="B1" s="2" t="inlineStr">
        <is>
          <t>12 Months Ended</t>
        </is>
      </c>
    </row>
    <row r="2">
      <c r="B2" s="2" t="inlineStr">
        <is>
          <t>Dec. 31, 2020USD ($)</t>
        </is>
      </c>
    </row>
    <row r="3">
      <c r="A3" s="3" t="inlineStr">
        <is>
          <t>Commitments and Contingencies Disclosure [Abstract]</t>
        </is>
      </c>
    </row>
    <row r="4">
      <c r="A4" s="4" t="inlineStr">
        <is>
          <t>Revenue-share contracts, description</t>
        </is>
      </c>
      <c r="B4" s="4" t="inlineStr">
        <is>
          <t>The Company has contacts with various electronic health records systems and ePrescribe platforms, whereby we agree to share a portion of the revenue we generate for eCoupons distributed through their networks. These contracts grant audit rights related to the payments to our partners, and, in some cases would require us to pay for the audit if the audit determined there was an underpayment and the underpayment meets certain thresholds, such as 10%.</t>
        </is>
      </c>
    </row>
    <row r="5">
      <c r="A5" s="4" t="inlineStr">
        <is>
          <t>Future minimum payments</t>
        </is>
      </c>
      <c r="B5" s="6" t="n">
        <v>7500</v>
      </c>
    </row>
    <row r="6">
      <c r="A6" s="4" t="inlineStr">
        <is>
          <t>Minimum payments due in 2021</t>
        </is>
      </c>
      <c r="B6" s="5" t="n">
        <v>6250</v>
      </c>
    </row>
    <row r="7">
      <c r="A7" s="4" t="inlineStr">
        <is>
          <t>Minimum payments due in 2022</t>
        </is>
      </c>
      <c r="B7" s="6" t="n">
        <v>1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NOTE 1 – ORGANIZATION AND NATURE
OF BUSINESS OptimizeRx is a digital health company
that provides communications solutions for life science companies, physicians and patients. Connecting over half of healthcare
providers in the U.S. and millions of patients through a proprietary network, the OptimizeRx digital health platform helps patients
afford and stay on medications. The platform unlocks new patient and physician touchpoints for life science companies along the
patient journey, from point-of-care, to retail pharmacy, through mobile patient engag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Retirement Plan (Details) - USD ($)</t>
        </is>
      </c>
      <c r="B1" s="2" t="inlineStr">
        <is>
          <t>12 Months Ended</t>
        </is>
      </c>
    </row>
    <row r="2">
      <c r="B2" s="2" t="inlineStr">
        <is>
          <t>Dec. 31, 2020</t>
        </is>
      </c>
      <c r="C2" s="2" t="inlineStr">
        <is>
          <t>Dec. 31, 2019</t>
        </is>
      </c>
    </row>
    <row r="3">
      <c r="A3" s="3" t="inlineStr">
        <is>
          <t>Retirement Benefits [Abstract]</t>
        </is>
      </c>
    </row>
    <row r="4">
      <c r="A4" s="4" t="inlineStr">
        <is>
          <t>Contributions plan expense</t>
        </is>
      </c>
      <c r="B4" s="6" t="n">
        <v>373027</v>
      </c>
      <c r="C4" s="6" t="n">
        <v>126557</v>
      </c>
    </row>
    <row r="5">
      <c r="A5" s="4" t="inlineStr">
        <is>
          <t>Defined contribution plan, description</t>
        </is>
      </c>
      <c r="B5" s="4" t="inlineStr">
        <is>
          <t>Under the terms of the plan, the Company matches 100% of the first 3% of payroll contributed by the employee and 50% of the next 2% of payroll contributed by the employee to a maximum of 4% of an employee&amp;#x2019;s payroll.</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Details) - USD ($)</t>
        </is>
      </c>
      <c r="B1" s="2" t="inlineStr">
        <is>
          <t>1 Months Ended</t>
        </is>
      </c>
      <c r="C1" s="2" t="inlineStr">
        <is>
          <t>12 Months Ended</t>
        </is>
      </c>
    </row>
    <row r="2">
      <c r="B2" s="2" t="inlineStr">
        <is>
          <t>Feb. 21, 2021</t>
        </is>
      </c>
      <c r="C2" s="2" t="inlineStr">
        <is>
          <t>Dec. 31, 2020</t>
        </is>
      </c>
      <c r="D2" s="2" t="inlineStr">
        <is>
          <t>Dec. 31, 2019</t>
        </is>
      </c>
    </row>
    <row r="3">
      <c r="A3" s="3" t="inlineStr">
        <is>
          <t>Subsequent Events (Details) [Line Items]</t>
        </is>
      </c>
    </row>
    <row r="4">
      <c r="A4" s="4" t="inlineStr">
        <is>
          <t>Equity issuance costs</t>
        </is>
      </c>
      <c r="D4" s="6" t="n">
        <v>21303826</v>
      </c>
    </row>
    <row r="5">
      <c r="A5" s="4" t="inlineStr">
        <is>
          <t>Net proceeds</t>
        </is>
      </c>
      <c r="B5" s="6" t="n">
        <v>70680973</v>
      </c>
    </row>
    <row r="6">
      <c r="A6" s="4" t="inlineStr">
        <is>
          <t>Proceeds from exercise of options</t>
        </is>
      </c>
      <c r="C6" s="6" t="n">
        <v>2488394</v>
      </c>
      <c r="D6" s="6" t="n">
        <v>877702</v>
      </c>
    </row>
    <row r="7">
      <c r="A7" s="4" t="inlineStr">
        <is>
          <t>Subsequent Event [Member]</t>
        </is>
      </c>
    </row>
    <row r="8">
      <c r="A8" s="3" t="inlineStr">
        <is>
          <t>Subsequent Events (Details) [Line Items]</t>
        </is>
      </c>
    </row>
    <row r="9">
      <c r="A9" s="4" t="inlineStr">
        <is>
          <t>Equity issuance costs</t>
        </is>
      </c>
      <c r="B9" s="6" t="n">
        <v>4744652</v>
      </c>
    </row>
    <row r="10">
      <c r="A10" s="4" t="inlineStr">
        <is>
          <t>Share-based Payment Arrangement, Option [Member] | Subsequent Event [Member]</t>
        </is>
      </c>
    </row>
    <row r="11">
      <c r="A11" s="3" t="inlineStr">
        <is>
          <t>Subsequent Events (Details) [Line Items]</t>
        </is>
      </c>
    </row>
    <row r="12">
      <c r="A12" s="4" t="inlineStr">
        <is>
          <t>Share-based Compensation Arrangement by Share-based Payment Award, Shares Issued in Period (in Shares)</t>
        </is>
      </c>
      <c r="B12" s="5" t="n">
        <v>59547</v>
      </c>
    </row>
    <row r="13">
      <c r="A13" s="4" t="inlineStr">
        <is>
          <t>Proceeds from exercise of options</t>
        </is>
      </c>
      <c r="B13" s="6" t="n">
        <v>495288</v>
      </c>
    </row>
    <row r="14">
      <c r="A14" s="4" t="inlineStr">
        <is>
          <t>IPO [Member] | Subsequent Event [Member]</t>
        </is>
      </c>
    </row>
    <row r="15">
      <c r="A15" s="3" t="inlineStr">
        <is>
          <t>Subsequent Events (Details) [Line Items]</t>
        </is>
      </c>
    </row>
    <row r="16">
      <c r="A16" s="4" t="inlineStr">
        <is>
          <t>Issued shares of common stock (in Shares)</t>
        </is>
      </c>
      <c r="B16" s="5" t="n">
        <v>1523750</v>
      </c>
    </row>
    <row r="17">
      <c r="A17" s="4" t="inlineStr">
        <is>
          <t>Gross proceeds</t>
        </is>
      </c>
      <c r="B17" s="6" t="n">
        <v>75425625</v>
      </c>
    </row>
    <row r="18">
      <c r="A18" s="4" t="inlineStr">
        <is>
          <t>2013 Equity Compensation Plan [Member]</t>
        </is>
      </c>
    </row>
    <row r="19">
      <c r="A19" s="3" t="inlineStr">
        <is>
          <t>Subsequent Events (Details) [Line Items]</t>
        </is>
      </c>
    </row>
    <row r="20">
      <c r="A20" s="4" t="inlineStr">
        <is>
          <t>Issued shares under exercise of options (in Shares)</t>
        </is>
      </c>
      <c r="C20" s="5" t="n">
        <v>60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of the Company
have been prepared in accordance with generally accepted accounting principles in the United States of America and are presented
in US dollars.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carrying value of assets, depreciable
and amortizable lives of tangible and intangible assets, the carrying value of liabilities, the valuation allowance for the deferred
tax asset, the timing of revenue recognition and related revenue share expenses, and inputs used in the calculation of stock based
compensation. Actual results could differ from these estimates. Principles of Consolidation The financial statements reflect the consolidated
results of OptimizeRx Corporation, a Nevada corporation, and its wholly owned subsidiaries: OptimizeRx Corporation, a Michigan
corporation, RMDY Health, Inc., a Delaware corporation, CareSpeak Communications, Inc., a New Jersey corporation, Cyberdiet, a
controlled foreign corporation incorporated in Israel, and CareSpeak Communications D.O.O., a Controlled Foreign Corporation incorporated
in Croatia. Together, these companies are referred to as “OptimizeRx” and “the Company.” All material intercompany
transactions have been eliminated. Reclassifications Certain items in the previous year financial
statements have been reclassified to match the current year presentation. Cash and Cash Equivalents For purposes of the accompanying financial
statements, the Company considers all highly liquid instruments, consisting of money market accounts, with an initial maturity
of three months or less to be cash equivalent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following tables present the fair values
and carrying values of the Company’s financial assets and liabilities measured on a recurring basis as of December 31, 2020
and 2019 and the valuation techniques used by the Company to determine those fair values.
2020
Level 1 Level 2 Level 3 Fair Value Carrying
Liabilities
Contingent Purchase Price Payable (1) $ - $ - $ 1,610,813 $ 1,610,813 $ 1,610,813
2019
Level 1 Level 2 Level 3 Fair Value Carrying
Liabilities
Contingent Purchase Price Payable (1) $ - $ - $ 6,720,000 $ 6,720,000 $ 6,720,000
(1) The contingent consideration is based off achieving certain revenue milestones in each of the next two years. The Geometric-Brownian motion analysis was used to generate spot prices for use in an option pricing model. For 2019, the hypothetical spot prices were simulated using a Monte Carlo simulation utilizing 2020 and 2021 projected revenue as a base and revenue volatility of 40%. The risk-free rate of return and terms utilized were 1.4 % and 1-2 years, respectively, and expected volatility was 40%. For 2020, the final payout has been determined and is payable in 2021. The following table provides a summary
of changes in fair value of the Company’s Level 3 financial instruments for the years ended December 31, 2020 and 2019.
Amount
Balance December 31, 2018 $ 2,365,000
Contingent consideration liability recorded as the result of the RMDY Health, Inc. acquisition (see note 3) 3,720,000
Increase in the value of the CareSpeak Communication consideration 635,000
Balance December 31, 2019 6,720,000
Increase in fair value of the RMDY Health, Inc. contingent consideration 140,390
Payment of CareSpeak Communication contingent consideration (1,389,187 )
Payment of RMDY Health, Inc. contingent consideration (3,860,390 )
Balance December 31, 2020 $ 1,610,813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ecause the Company’s customers are primarily large well-capitalized companies, historically there has been very little bad
debt expense. Bad debt expense was $200,000 for the year ended December 31, 2020 and $80,000 for the year ended December 31,
2019. The allowance for doubtful accounts was $158,163 and $80,000 as of December 31, 2020 and 2019, respectively. From time
to time, we may record revenue based on our revenue recognition policies described below in advance of being able to invoice the
customer. These amounts are included in accounts receivable and are immaterial, representing substantially less than 1% of the
accounts receivable balance at December 31, 2020. Property and Equipment Property and equipment are stated at cost
and are being depreciated over their estimated useful lives of three to five years for office equipment and three years for computer
equipment using the straight-line method of depreciation for book purposes. Maintenance and repair charges are expensed as incurred. Intangible Assets Intangible assets are stated at cost. Finite-lived
assets are being amortized over their estimated useful lives of fifteen to seventeen years for patents, eight years for customer
relationships, fifteen years for tradenames, four years for covenants not to compete, and three to four years for software and
websites, all using the straight-line method. These assets are evaluated when there is a triggering event. There was no impairment
of our intangible assets in either year presented. Goodwill We evaluate goodwill for impairment during
our fiscal fourth quarter, or more frequently if an event occurs or circumstances change. Our analysis determined that there was
no impairment of our goodwill. Revenue Recognition Recognition of revenue requires evidence
of a contract, probable collection of proceeds, and completion of substantially all performance obligations. We use a 5-step model
to recognize revenue. These steps are: identify the contract with a customer, identify the performance obligations in the contract,
determine the transaction price, allocate the transaction price to the performance obligations in the contract, and recognize revenue
when or as the performance obligations are satisfied. Revenues are primarily generated from content
delivery activities in which the Company delivers financial, clinical, or brand messaging through a distribution network of eprescribers
and electronic health record technology providers (channel partners), directly to consumers, or from reselling services that complement
the business. This content delivery for a customer is referred to as a program. Unless otherwise specified, revenue is recognized
based on the selling price to customers. The Company’s contracts are generally
all less than one year and the primary performance obligation is delivery of messages, or content, but the contract may contain
additional services. Additional services may include program design, which is the design of the content delivery program, set up,
and reporting. We consider set up and reporting services to be complimentary to the primary performance obligation and recognized
through performance of the delivery of content. We consider program design and related consulting services to be performance obligations
separate from the delivery of messages. As the content is distributed through the
platform and network of channel partners (a transaction), these transactions are recorded, and revenue is recognized, over time
as the distributions occur. Revenue for transactions can be realized based on a price per message, a price per redemption, as a
flat fee occurring over a period of time, or upon completion of the program, depending on the client contract. The Company recognizes
setup fees that are required for integrating client offerings and campaigns into the rule-based content delivery system and network
over the life of the initial program, based either on time, or units delivered, depending upon which is most appropriate in the
specific situation. Should a program be cancelled before completion, the balance of set up revenue is recognized at the time of
cancellation, as set up fees are nonrefundable. Additionally, the Company also recognizes revenue for providing program performance
reporting and maintenance, either by the Company directly delivering reports or by providing access to its online reporting portal
that the client can utilize. This reporting revenue is recognized over time as the messages are delivered. Program design, which
is the design of the content delivery program, and related consulting services are recognized as services are performed. The Company does not disaggregate its revenue
as virtually all types of revenue are generated through the same core group of customers and generally all involve the delivery
of content. Different types of revenue are not impacted by economic factors that affect the nature, amount, timing, or uncertainty
of revenues or cash flows. In some instances, the Company also resells
messaging solutions that are available through channel partners that are complementary to the core business and client base. These
partner specific solutions are frequently similar to our own solutions and revenue recognition for these programs is the same as
described above. In instances where the Company sells solutions on a commission basis, net revenue is recognized based on the commission-based
revenue split that the Company receives. There were only minor immaterial programs recorded on a net basis in the years presented.
In instances where the Company resells these messaging solutions and has all financial risk and significant operation input and
risk, the Company records the revenue based on the gross amount sold and the amount paid to the channel partner as a cost of sales. Cost of Revenues The primary cost of revenue is revenue
share expense. Based on the volume of transactions that are delivered through the channel partner network, the Company provides
a revenue share to compensate the partner, or others, for their promotion of the campaign. Revenue shares are a negotiated percentage
of the transaction fees and can also be specific to special considerations and campaigns. 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 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s of
December 31, 2020, and 2019 the Company had $9,936,806 and $18,047,903, respectively, in cash balances in excess of federally insured
limits, primarily at Bank of America/Merrill Lynch. Research and Development The Company expenses research and development
expenses as incurred. Research and development expense was $0 and $1,604,195 in 2020 and 2019, respectively. Stock-based Compensation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the fair market value is based on the market value of the stock granted on the date of
the grant. For options, it is estimated using the Black-Scholes option pricing model that uses the assumptions noted in the following
table. Estimated volatilities are based on the historical volatility of the Company’s stock over the same period as the expected
term of the options. The expected term of options granted represents the period of time that options granted are expected to be
outstanding. The Company uses historical data to estimate option exercise behavior, forfeitures, and to determine this term. Historically
forfeitures have been negligible and immaterial, so the impact of forfeitures are recorded at the time of forfeiture. The risk-free
rate used is based on the U.S. Treasury yield curve in effect at the time of the grant using a time period equal to the expected
option term. The Company has never paid dividends and does not expect to pay any dividends in the future.
2020 2019
Expected dividend yield 0 % 0 %
Risk free interest rate 0.16% - 1.63 % 1.51% - 2.37 %
Expected option term 3.5 years 3.5 years
Turnover/forfeiture rate 0 % 0 %
Expected volatility 65 % - 71 % 64% - 67 % 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The Company’s stock options have characteristics significantly different from
those of traded options, and changes in the subjective input assumptions could materially affect the fair value estimate. Loss Per Common and Common Equivalent Share The computation of basic (loss) earnings
per common share is computed using the weighted average number of common shares outstanding during the year. The computation of
diluted (loss) earnings per common share is based on the basic weighted average number of shares outstanding during the year plus
common stock equivalents, which would arise from the exercise of options and warrants outstanding using the treasury stock method
and the average market price per share during the year. The number of common shares potentially issuable upon the exercise of certain
options that were excluded from the diluted loss per common share calculation in 2019 was 891,224 related to options, and 59,918
related to restricted stock, for a total of 951,142 because they are anti-dilutive, as a result of a net loss for the year ended
December 31, 2019. The number of common shares potentially issuable upon the exercise of certain options that were excluded from
the diluted loss per common share calculation in 2020 was 820,059 related to options, and 91,667 related to restricted stock, for
a total of 911,726 because they are anti-dilutive, as a result of a net loss for the year ended December 31, 2020. The computation of weighted average shares
outstanding and the basic and diluted earnings per common share for the years ended December 31, 2020 and 2019 consisted of the
following:
Net Loss Shares Per Share
Year ended December 31, 2020
Basic EPS $ (2,207,127 ) 14,827,923 $ (0.15 )
Diluted EPS $ (2,207,127 ) 14,827,923 $ (0.15 )
Net Loss Shares Per Share
Year ended December 31, 2019
Basic EPS $ (3,142,576 ) 13,387,863 $ (0.23 )
Diluted EPS $ (3,142,576 ) 13,387,863 $ (0.23 )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Segment reporting We operate in one reportable segment. Overall,
our business involves connecting life science companies to patients and providers. We have a common customer base for all of our
solution, which are primarily all communications with healthcare providers or patients on behalf of life science customers. Our
customers are geographically located in the U.S although we have two technology centers located internationally. We do not prepare
separate internal income statements by solution as our focus is on selling enterprise arrangements covering multiple solutions
that span the entire patient journey with a specific brand. Recently Issued Accounting Guidance In June 2016, the Financial Accounting
Standards Board (the “FASB”) issued ASU 2016-13, Financial Instruments-Credit Losses (Topic 326): Measurement of Credit
Losses on Financial Instruments. ASU 2016-13 provides for a new impairment model that requires measurement and recognition of expected
credit losses for most financial assets and certain other instruments, including but not limited to accounts receivable and available
for sale debt securities. ASU 2016-13 was effective for the Company on January 1, 2020. The adoption of this standard did not have
a material effect on our financial position, results of operations, or cash flows. In August 2019, the FASB issued ASU 2018-13,
Fair Value Measurement (Topic 820): Disclosure Framework-Changes to the Disclosure Requirements for Fair Value Measurement. ASU
2018-13 modifies the disclosure requirements on fair value measurements and became effective for the Company on January 1, 2020.
The adoption of this standard did not have a material effect on our financial position, results of operations, or cash flows. In January 2017, the FASB issued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fiscal
years beginning after December 15, 2019. Early adoption is permitted for interim or annual goodwill impairment tests performed
on testing dates after January 1, 2017. The adoption of this standard did not have a material effect on our financial position,
results of operations, or cash flows. Not Yet Adopted In December 2019, the FASB issued ASU No.
2019-12, Income Taxes (Topic 740): Simplifying the Accounting for Income Taxes. ASU 2019-12 is intended to improve consistent application
and simplify the accounting for income taxes. ASU 2019-12 removes certain exceptions to the general principles in Topic 740 and
clarifies and amends existing guidance. ASU 2019-12 is effective for annual and interim reporting periods beginning after December
15, 2020, with early adoption permitted. The adoption of this standard is not expected to have a material effect on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S</t>
        </is>
      </c>
      <c r="B4" s="4" t="inlineStr">
        <is>
          <t>NOTE 3 – ACQUISITIONS On October 4, 2019, we acquired RMDY Health,
Inc. (“RMDY”), a Delaware corporation and technology solutions company engaged in developing and marketing digital
health SAAS solutions across a range of healthcare and life science initiatives, used by pharmaceutical companies, payers, medtech
companies, and medical associations nationwide to improve medication adherence and care coordination. The total purchase price
was $17,822,162. Acquisition costs of approximately $799,623 were expensed as incurred. The purchase price contains a contingent
element that will be paid only if the Company achieves certain revenues related to the legacy RMDY business in 2020 and 2021. The
total contingent payment may be up to $30.0 million, with a minimum payment of $1.0 million each year. The contingent payment was
paid in 2020. No remaining liability exists at December 31, 2020. The purchase price of the RMDY acquisition
was allocated as follows:
Purchase Price
Cash paid $ 8,994,369
Common stock issued 5,107,793
Contingent payment 3,720,000
Total $ 17,822,162
Allocation
Current assets
Accounts receivable $ 411,354
Prepaid Expense 12,139
Property and equipment 19,173
Intangibles
Goodwill, including assembled workforce in place 11,061,518
Web technology 5,125,000
Tradename 2,604,000
Non-compete agreements 116,000
Customer relationships 431,000
Current liabilities assumed
Accounts payable (128,234 )
Accrued expenses (931,828 )
Deferred tax liability (897,960 )
Total $ 17,822,162 As described in greater detail in Note
6, the amortizable intangible assets acquired have estimated useful lives ranging from 2 to 15 years. We determined the estimated
fair value of the identifiable intangible assets acquired primarily by using the income approach. As of December 31, 2019, $800,000 was included
in accrued expenses as part of an indemnification provision against potential future claims. This balance was paid via the issuance
of common stock during the year ended December 31, 2020. We began consolidating the results of RMDY
operations and cashflows after October 3, 2019, the date of that acquisition. The unaudited Pro forma results of operations as
the acquisition had occurred January 1, 2019 are presented in the following table:
2019
As Reported Pro Forma
Revenues $ 24,598,278 $ 26,118,278
Net Loss (3,142,576 ) (3,869,577 )
Loss per common share:
Basic $ (0.23 ) $ (0.29 )
Diluted $ (0.23 ) $ (0.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15:20Z</dcterms:created>
  <dcterms:modified xmlns:dcterms="http://purl.org/dc/terms/" xmlns:xsi="http://www.w3.org/2001/XMLSchema-instance" xsi:type="dcterms:W3CDTF">2021-03-08T16:15:20Z</dcterms:modified>
</cp:coreProperties>
</file>